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ently Issued Accounting Pron" sheetId="8" state="visible" r:id="rId8"/>
    <sheet xmlns:r="http://schemas.openxmlformats.org/officeDocument/2006/relationships" name="Summary of Significant Accounti" sheetId="9" state="visible" r:id="rId9"/>
    <sheet xmlns:r="http://schemas.openxmlformats.org/officeDocument/2006/relationships" name="Asset Impairment and Other Char" sheetId="10" state="visible" r:id="rId10"/>
    <sheet xmlns:r="http://schemas.openxmlformats.org/officeDocument/2006/relationships" name="Acquisition of Mann Packing" sheetId="11" state="visible" r:id="rId11"/>
    <sheet xmlns:r="http://schemas.openxmlformats.org/officeDocument/2006/relationships" name="Noncontrolling Interests" sheetId="12" state="visible" r:id="rId12"/>
    <sheet xmlns:r="http://schemas.openxmlformats.org/officeDocument/2006/relationships" name="Redeemable Noncontrolling Inter" sheetId="13" state="visible" r:id="rId13"/>
    <sheet xmlns:r="http://schemas.openxmlformats.org/officeDocument/2006/relationships" name="Income Taxes" sheetId="14" state="visible" r:id="rId14"/>
    <sheet xmlns:r="http://schemas.openxmlformats.org/officeDocument/2006/relationships" name="Financing Receivables" sheetId="15" state="visible" r:id="rId15"/>
    <sheet xmlns:r="http://schemas.openxmlformats.org/officeDocument/2006/relationships" name="Share-Based Compensation" sheetId="16" state="visible" r:id="rId16"/>
    <sheet xmlns:r="http://schemas.openxmlformats.org/officeDocument/2006/relationships" name="Inventories" sheetId="17" state="visible" r:id="rId17"/>
    <sheet xmlns:r="http://schemas.openxmlformats.org/officeDocument/2006/relationships" name="Long-Term Debt and Capital Lea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Retirement and Other Employee B" sheetId="21" state="visible" r:id="rId21"/>
    <sheet xmlns:r="http://schemas.openxmlformats.org/officeDocument/2006/relationships" name="Business Segment Data"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Accumulated Other Comprehensive" sheetId="25" state="visible" r:id="rId25"/>
    <sheet xmlns:r="http://schemas.openxmlformats.org/officeDocument/2006/relationships" name="Shareholders' Equity" sheetId="26" state="visible" r:id="rId26"/>
    <sheet xmlns:r="http://schemas.openxmlformats.org/officeDocument/2006/relationships" name="Recently Issued Accounting Pr27" sheetId="27" state="visible" r:id="rId27"/>
    <sheet xmlns:r="http://schemas.openxmlformats.org/officeDocument/2006/relationships" name="Asset Impairment and Other Ch28" sheetId="28" state="visible" r:id="rId28"/>
    <sheet xmlns:r="http://schemas.openxmlformats.org/officeDocument/2006/relationships" name="Acquisition of Mann Packing (Ta" sheetId="29" state="visible" r:id="rId29"/>
    <sheet xmlns:r="http://schemas.openxmlformats.org/officeDocument/2006/relationships" name="Noncontrolling interests (Table" sheetId="30" state="visible" r:id="rId30"/>
    <sheet xmlns:r="http://schemas.openxmlformats.org/officeDocument/2006/relationships" name="Redeemable Noncontrolling Int31" sheetId="31" state="visible" r:id="rId31"/>
    <sheet xmlns:r="http://schemas.openxmlformats.org/officeDocument/2006/relationships" name="Financing Receivables (Tables)" sheetId="32" state="visible" r:id="rId32"/>
    <sheet xmlns:r="http://schemas.openxmlformats.org/officeDocument/2006/relationships" name="Share-Based Compensation (Table" sheetId="33" state="visible" r:id="rId33"/>
    <sheet xmlns:r="http://schemas.openxmlformats.org/officeDocument/2006/relationships" name="Inventories (Tables)" sheetId="34" state="visible" r:id="rId34"/>
    <sheet xmlns:r="http://schemas.openxmlformats.org/officeDocument/2006/relationships" name="Long-Term Debt and Capital Le35" sheetId="35" state="visible" r:id="rId35"/>
    <sheet xmlns:r="http://schemas.openxmlformats.org/officeDocument/2006/relationships" name="Earnings Per Share (Tables)" sheetId="36" state="visible" r:id="rId36"/>
    <sheet xmlns:r="http://schemas.openxmlformats.org/officeDocument/2006/relationships" name="Retirement and Other Employee37" sheetId="37" state="visible" r:id="rId37"/>
    <sheet xmlns:r="http://schemas.openxmlformats.org/officeDocument/2006/relationships" name="Business Segment Data (Tables)" sheetId="38" state="visible" r:id="rId38"/>
    <sheet xmlns:r="http://schemas.openxmlformats.org/officeDocument/2006/relationships" name="Derivative Financial Instrume39" sheetId="39" state="visible" r:id="rId39"/>
    <sheet xmlns:r="http://schemas.openxmlformats.org/officeDocument/2006/relationships" name="Fair Value Measurements (Tables" sheetId="40" state="visible" r:id="rId40"/>
    <sheet xmlns:r="http://schemas.openxmlformats.org/officeDocument/2006/relationships" name="Accumulated Other Comprehensi41" sheetId="41" state="visible" r:id="rId41"/>
    <sheet xmlns:r="http://schemas.openxmlformats.org/officeDocument/2006/relationships" name="Shareholders' Equity (Tables)" sheetId="42" state="visible" r:id="rId42"/>
    <sheet xmlns:r="http://schemas.openxmlformats.org/officeDocument/2006/relationships" name="Recently Issued Accounting Pr43" sheetId="43" state="visible" r:id="rId43"/>
    <sheet xmlns:r="http://schemas.openxmlformats.org/officeDocument/2006/relationships" name="Asset Impairment and Other Ch44" sheetId="44" state="visible" r:id="rId44"/>
    <sheet xmlns:r="http://schemas.openxmlformats.org/officeDocument/2006/relationships" name="Asset Impairment and Other Ch45" sheetId="45" state="visible" r:id="rId45"/>
    <sheet xmlns:r="http://schemas.openxmlformats.org/officeDocument/2006/relationships" name="Acquisition of Mann Packing (De" sheetId="46" state="visible" r:id="rId46"/>
    <sheet xmlns:r="http://schemas.openxmlformats.org/officeDocument/2006/relationships" name="Noncontrolling interests (Detai" sheetId="47" state="visible" r:id="rId47"/>
    <sheet xmlns:r="http://schemas.openxmlformats.org/officeDocument/2006/relationships" name="Redeemable Noncontrolling Int48" sheetId="48" state="visible" r:id="rId48"/>
    <sheet xmlns:r="http://schemas.openxmlformats.org/officeDocument/2006/relationships" name="Income Taxes (Details)" sheetId="49" state="visible" r:id="rId49"/>
    <sheet xmlns:r="http://schemas.openxmlformats.org/officeDocument/2006/relationships" name="Financing Receivables - Narrati" sheetId="50" state="visible" r:id="rId50"/>
    <sheet xmlns:r="http://schemas.openxmlformats.org/officeDocument/2006/relationships" name="Financing Receivables - Advance" sheetId="51" state="visible" r:id="rId51"/>
    <sheet xmlns:r="http://schemas.openxmlformats.org/officeDocument/2006/relationships" name="Financing Receivables - Credit " sheetId="52" state="visible" r:id="rId52"/>
    <sheet xmlns:r="http://schemas.openxmlformats.org/officeDocument/2006/relationships" name="Financing Receivables - Allowan" sheetId="53" state="visible" r:id="rId53"/>
    <sheet xmlns:r="http://schemas.openxmlformats.org/officeDocument/2006/relationships" name="Share-Based Compensation - Expe" sheetId="54" state="visible" r:id="rId54"/>
    <sheet xmlns:r="http://schemas.openxmlformats.org/officeDocument/2006/relationships" name="Share-Based Compensation - Narr" sheetId="55" state="visible" r:id="rId55"/>
    <sheet xmlns:r="http://schemas.openxmlformats.org/officeDocument/2006/relationships" name="Share-Based Compensation - Awar" sheetId="56" state="visible" r:id="rId56"/>
    <sheet xmlns:r="http://schemas.openxmlformats.org/officeDocument/2006/relationships" name="Inventories (Details)" sheetId="57" state="visible" r:id="rId57"/>
    <sheet xmlns:r="http://schemas.openxmlformats.org/officeDocument/2006/relationships" name="Long-Term Debt and Capital Le58" sheetId="58" state="visible" r:id="rId58"/>
    <sheet xmlns:r="http://schemas.openxmlformats.org/officeDocument/2006/relationships" name="Long-Term Debt and Capital Le59" sheetId="59" state="visible" r:id="rId59"/>
    <sheet xmlns:r="http://schemas.openxmlformats.org/officeDocument/2006/relationships" name="Commitments and Contingencies (" sheetId="60" state="visible" r:id="rId60"/>
    <sheet xmlns:r="http://schemas.openxmlformats.org/officeDocument/2006/relationships" name="Earnings Per Share (Details)" sheetId="61" state="visible" r:id="rId61"/>
    <sheet xmlns:r="http://schemas.openxmlformats.org/officeDocument/2006/relationships" name="Retirement and Other Employee62" sheetId="62" state="visible" r:id="rId62"/>
    <sheet xmlns:r="http://schemas.openxmlformats.org/officeDocument/2006/relationships" name="Business Segment Data (Details)"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Fair Value Measurements - (Deta"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Shareholders' Equity - Narrativ" sheetId="70" state="visible" r:id="rId70"/>
    <sheet xmlns:r="http://schemas.openxmlformats.org/officeDocument/2006/relationships" name="Shareholders' Equity - Ordinary" sheetId="71" state="visible" r:id="rId71"/>
    <sheet xmlns:r="http://schemas.openxmlformats.org/officeDocument/2006/relationships" name="Shareholders' Equity - Dividend" sheetId="72" state="visible" r:id="rId72"/>
  </sheets>
  <definedNames/>
  <calcPr calcId="124519" fullCalcOnLoad="1"/>
</workbook>
</file>

<file path=xl/sharedStrings.xml><?xml version="1.0" encoding="utf-8"?>
<sst xmlns="http://schemas.openxmlformats.org/spreadsheetml/2006/main" uniqueCount="590">
  <si>
    <t>Document - shares</t>
  </si>
  <si>
    <t>3 Months Ended</t>
  </si>
  <si>
    <t>Mar. 30, 2018</t>
  </si>
  <si>
    <t>Apr. 20, 2018</t>
  </si>
  <si>
    <t>Document And Entity Information [Abstract]</t>
  </si>
  <si>
    <t>Entity Registrant Name</t>
  </si>
  <si>
    <t>FRESH DEL MONTE PRODUCE INC</t>
  </si>
  <si>
    <t>Entity Central Index Key</t>
  </si>
  <si>
    <t>Current Fiscal Year End Date</t>
  </si>
  <si>
    <t>--12-28</t>
  </si>
  <si>
    <t>Entity Filer Category</t>
  </si>
  <si>
    <t>Large Accelerated Filer</t>
  </si>
  <si>
    <t>Document Type</t>
  </si>
  <si>
    <t>10-Q</t>
  </si>
  <si>
    <t>Document Period End Date</t>
  </si>
  <si>
    <t>Mar. 30,
		2018</t>
  </si>
  <si>
    <t>Document Fiscal Year Focus</t>
  </si>
  <si>
    <t>Document Fiscal Period Focus</t>
  </si>
  <si>
    <t>Q1</t>
  </si>
  <si>
    <t>Amendment Flag</t>
  </si>
  <si>
    <t>false</t>
  </si>
  <si>
    <t>Entity Common Stock, Shares Outstanding (shares)</t>
  </si>
  <si>
    <t>CONSOLIDATED BALANCE SHEETS (Unaudited) - USD ($) $ in Millions</t>
  </si>
  <si>
    <t>Dec. 29, 2017</t>
  </si>
  <si>
    <t>Current assets:</t>
  </si>
  <si>
    <t>Cash and cash equivalents</t>
  </si>
  <si>
    <t>Trade accounts receivable, net of allowance of $17.1 and $12.8, respectively</t>
  </si>
  <si>
    <t>Other accounts receivable, net of allowance of $8.3 and $8.8, respectively</t>
  </si>
  <si>
    <t>Inventories, net</t>
  </si>
  <si>
    <t>Prepaid expenses and other current assets</t>
  </si>
  <si>
    <t>Total current assets</t>
  </si>
  <si>
    <t>Investments in and advances to unconsolidated companies</t>
  </si>
  <si>
    <t>Property, plant and equipment, net</t>
  </si>
  <si>
    <t>Goodwill</t>
  </si>
  <si>
    <t>Deferred income taxes</t>
  </si>
  <si>
    <t>Other noncurrent assets</t>
  </si>
  <si>
    <t>Total assets</t>
  </si>
  <si>
    <t>Current liabilities:</t>
  </si>
  <si>
    <t>Accounts payable and accrued expenses</t>
  </si>
  <si>
    <t>Current portion of long-term debt and capital lease obligations</t>
  </si>
  <si>
    <t>Income taxes and other taxes payable</t>
  </si>
  <si>
    <t>Total current liabilities</t>
  </si>
  <si>
    <t>Long-term debt and capital lease obligations</t>
  </si>
  <si>
    <t>Retirement benefits</t>
  </si>
  <si>
    <t>Other noncurrent liabilities</t>
  </si>
  <si>
    <t>Total liabilities</t>
  </si>
  <si>
    <t>Commitments and contingencies (See note 13)</t>
  </si>
  <si>
    <t xml:space="preserve"> </t>
  </si>
  <si>
    <t>Redeemable noncontrolling interests</t>
  </si>
  <si>
    <t>Shareholders' equity:</t>
  </si>
  <si>
    <t>Preferred shares, $0.01 par value; 50,000,000 shares authorized; none issued or outstanding</t>
  </si>
  <si>
    <t>Ordinary shares, $0.01 par value; 200,000,000 shares authorized; 48,775,905 and 48,759,481 issued and outstanding, respectively</t>
  </si>
  <si>
    <t>Paid-in capital</t>
  </si>
  <si>
    <t>Retained earnings</t>
  </si>
  <si>
    <t>Accumulated other comprehensive loss</t>
  </si>
  <si>
    <t>Total Fresh Del Monte Produce Inc. shareholders' equity</t>
  </si>
  <si>
    <t>Noncontrolling interests</t>
  </si>
  <si>
    <t>Total shareholders' equity</t>
  </si>
  <si>
    <t>Total liabilities, redeemable noncontrolling interests and shareholders' equity</t>
  </si>
  <si>
    <t>CONSOLIDATED BALANCE SHEETS (Unaudited) (Parentheticals) - USD ($) $ in Millions</t>
  </si>
  <si>
    <t>Statement of Financial Position [Abstract]</t>
  </si>
  <si>
    <t>Allowance for Trade accounts receivable</t>
  </si>
  <si>
    <t>Allowance for Other accounts receivable</t>
  </si>
  <si>
    <t>Ordinary shares, par value (usd per share)</t>
  </si>
  <si>
    <t>Ordinary shares, authorized (shares)</t>
  </si>
  <si>
    <t>Ordinary shares, issued (shares)</t>
  </si>
  <si>
    <t>Ordinary shares, outstanding (shares)</t>
  </si>
  <si>
    <t>Preferred shares, par value (usd per share)</t>
  </si>
  <si>
    <t>Preferred shares, authorized (shares)</t>
  </si>
  <si>
    <t>Preferred shares, issued (shares)</t>
  </si>
  <si>
    <t>Preferred shares, outstanding (shares)</t>
  </si>
  <si>
    <t>CONSOLIDATED STATEMENTS OF INCOME (Unaudited) - USD ($) $ in Millions</t>
  </si>
  <si>
    <t>Mar. 31, 2017</t>
  </si>
  <si>
    <t>Income Statement [Abstract]</t>
  </si>
  <si>
    <t>Net sales</t>
  </si>
  <si>
    <t>Cost of products sold</t>
  </si>
  <si>
    <t>Gross profit</t>
  </si>
  <si>
    <t>Selling, general and administrative expenses</t>
  </si>
  <si>
    <t>Gain on disposal of property, plant and equipment, net</t>
  </si>
  <si>
    <t>Asset impairment and other charges (credits), net</t>
  </si>
  <si>
    <t>Operating income</t>
  </si>
  <si>
    <t>Interest expense</t>
  </si>
  <si>
    <t>Interest income</t>
  </si>
  <si>
    <t>Other expense, net</t>
  </si>
  <si>
    <t>Income before income taxes</t>
  </si>
  <si>
    <t>Provision for income taxes</t>
  </si>
  <si>
    <t>Net income</t>
  </si>
  <si>
    <t>Less: Net income (loss) attributable to redeemable and noncontrolling interests</t>
  </si>
  <si>
    <t>Net income attributable to Fresh Del Monte Produce Inc.</t>
  </si>
  <si>
    <t>Net income per ordinary share attributable to Fresh Del Monte Produce Inc. - Basic (usd per share)</t>
  </si>
  <si>
    <t>Net income per ordinary share attributable to Fresh Del Monte Produce Inc. - Diluted (usd per share)</t>
  </si>
  <si>
    <t>Dividends declared per ordinary share (usd per share)</t>
  </si>
  <si>
    <t>Weighted average number of ordinary shares:</t>
  </si>
  <si>
    <t>Basic (shares)</t>
  </si>
  <si>
    <t>Diluted (shares)</t>
  </si>
  <si>
    <t>CONSOLIDATED STATEMENTS OF COMPREHENSIVE INCOME (Unaudited) - USD ($) $ in Millions</t>
  </si>
  <si>
    <t>Statement of Comprehensive Income [Abstract]</t>
  </si>
  <si>
    <t>Other comprehensive income:</t>
  </si>
  <si>
    <t>Net unrealized loss on derivatives</t>
  </si>
  <si>
    <t>Net unrealized foreign currency translation gain</t>
  </si>
  <si>
    <t>Net change in retirement benefit adjustment, net of tax</t>
  </si>
  <si>
    <t>Comprehensive income</t>
  </si>
  <si>
    <t>Less: comprehensive income (loss) attributable to redeemable and noncontrolling interests</t>
  </si>
  <si>
    <t>Comprehensive income attributable to Fresh Del Monte Produce Inc.</t>
  </si>
  <si>
    <t>CONSOLIDATED STATEMENTS OF CASH FLOWS (Unaudited) - USD ($) $ in Millions</t>
  </si>
  <si>
    <t>Operating activities:</t>
  </si>
  <si>
    <t>Adjustments to reconcile net income to net cash provided by operating activities:</t>
  </si>
  <si>
    <t>Depreciation and amortization</t>
  </si>
  <si>
    <t>Amortization of debt issuance costs</t>
  </si>
  <si>
    <t>Share-based compensation expense</t>
  </si>
  <si>
    <t>Asset impairment, net</t>
  </si>
  <si>
    <t>Change in uncertain tax positions</t>
  </si>
  <si>
    <t>Gain on disposal of property, plant and equipment</t>
  </si>
  <si>
    <t>Foreign currency translation adjustment</t>
  </si>
  <si>
    <t>Changes in operating assets and liabilities; net of the effect of acquisitions</t>
  </si>
  <si>
    <t>Receivables</t>
  </si>
  <si>
    <t>Inventories</t>
  </si>
  <si>
    <t>Other noncurrent assets and liabilities</t>
  </si>
  <si>
    <t>Net cash provided by operating activities</t>
  </si>
  <si>
    <t>Investing activities:</t>
  </si>
  <si>
    <t>Capital expenditures</t>
  </si>
  <si>
    <t>Proceeds from sales of property, plant and equipment</t>
  </si>
  <si>
    <t>Purchase of a business, net of cash acquired</t>
  </si>
  <si>
    <t>Net cash used in investing activities</t>
  </si>
  <si>
    <t>Financing activities:</t>
  </si>
  <si>
    <t>Proceeds from long-term debt</t>
  </si>
  <si>
    <t>Payments on long-term debt</t>
  </si>
  <si>
    <t>Distributions to noncontrolling interests, net</t>
  </si>
  <si>
    <t>Proceeds from stock options exercised</t>
  </si>
  <si>
    <t>Share-based awards settled in cash for taxes</t>
  </si>
  <si>
    <t>Dividends paid</t>
  </si>
  <si>
    <t>Repurchase and retirement of ordinary shares</t>
  </si>
  <si>
    <t>Net cash provided by financing activities</t>
  </si>
  <si>
    <t>Effect of exchange rate changes on cash</t>
  </si>
  <si>
    <t>Net in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Retirement of ordinary shares</t>
  </si>
  <si>
    <t>Dividends on restricted stock units</t>
  </si>
  <si>
    <t>Purchase of a business</t>
  </si>
  <si>
    <t>General</t>
  </si>
  <si>
    <t>Organization, Consolidation and Presentation of Financial Statements [Abstract]</t>
  </si>
  <si>
    <t>General Reference in this Report to "Fresh Del Monte", “we”, “our” and “us” and the “Company” refer to Fresh Del Monte Produce Inc. and its subsidiaries, unless the context indicates otherwise. We were incorporated under the laws of the Cayman Islands in 1996 and are engaged primarily in the worldwide production, transportation and marketing of fresh produce. We source our products, which include bananas, pineapples, melons and nontropical fruit (including grapes, apples, citrus, blueberries, strawberries, pears, peaches, plums, nectarines, cherries and kiwis), avocados and tomatoes, primarily from Central America, South America, Africa and the Philippines. We also source products from North America, Europe and the Middle East and distribute our products in North America, Europe, Middle East, Asia, South America and Africa. Products are sourced from our company-owned farms, through joint venture arrangements and through supply contracts with independent growers. We have the exclusive right to use the DEL MONTE® brand for fresh fruit, fresh vegetables and other fresh and fresh-cut produce and certain other specified products on a royalty-free basis under a worldwide, perpetual license from Del Monte Corporation, an unaffiliated company that owns the DEL MONTE® trademark. We are also a producer, marketer and distributor of prepared fruit and vegetables, juices and snacks and we hold a perpetual, royalty-free license to use the DEL MONTE® brand for prepared foods throughout Europe, Africa, the Middle East and certain Central Asian countries. Del Monte Corporation and several other unaffiliated companies manufacture, distribute and sell under the DEL MONTE® brand canned or processed fruit, vegetables and other produce, as well as dried fruit, snacks and other products in certain geographic regions. We can also produce, market and distribute certain prepared food products in North America based on our recently announced agreement with Del Monte Pacific utilizing the DEL MONTE® brand. We have entered into an agreement with Del Monte Foods, Inc. to jointly; (a) produce, market and sell prepared, chilled/refrigerated (i) juices, (ii) cut-fruit and (iii) avocado/ guacamole products produced using high pressure technology; and (b) develop DEL MONTE® branded restaurants, cafes and other retail outlets. The accompanying unaudited Consolidated Financial Statements for the quarter ended March 30, 2018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ended March 30, 2018 are subject to significant seasonal variations and are not necessarily indicative of the results that may be expected for the year ending December 28, 2018 . For further information, refer to the Consolidated Financial Statements and notes thereto included in our annual report on Form 10-K for the fiscal year ended December 29, 2017 . We are required to evaluate events occurring after March 30, 2018 for recognition and disclosure in the unaudited Consolidated Financial Statements for the quarter ended March 30, 2018 . Events are evaluated based on whether they represent information existing as of March 30, 2018 , which require recognition in the unaudited Consolidated Financial Statements, or new events occurring after March 30, 2018 , which do not require recognition but require disclosure if the event is significant to the unaudited Consolidated Financial Statements. We evaluated events occurring subsequent to March 30, 2018 through the date of issuance of these unaudited Consolidated Financial Statements.</t>
  </si>
  <si>
    <t>Recently Issued Accounting Pronouncements</t>
  </si>
  <si>
    <t>New Accounting Pronouncements and Changes in Accounting Principles [Abstract]</t>
  </si>
  <si>
    <t>Recently Issued Accounting Pronouncements New Accounting Pronouncements Adopted In May 2017, the Financial Accounting Standards Board (the "FASB") issued Accounting Standards Update ("ASU") 2017-09,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We adopted this guidance on December 30, 2017 the first day of our 2018 fiscal year. We expect this ASU to impact modifications meeting the clarified criteria prospectively beginning in 2018. 2 . Recently Issued Accounting Pronouncements (continued) In March 2017, the FASB issued ASU 2017-07, Improving the Presentation of Net Periodic Pension Cost and Net Periodic Postretirement Benefit Cost. This ASU requires that the service cost component of net periodic benefit costs from defined benefit and other postretirement benefit plans be included in the same Consolidated Statements of Income captions as other compensation costs arising from services rendered by the covered employees during the period. The other components of net benefit cost will be presented in the Consolidated Statements of Income separately from service costs. Following adoption, only service costs will be eligible for capitalization into manufactured inventories, which will reduce diversity in practice. We adopted this guidance effective December 30, 2017 the first day of our 2018 fiscal year. We utilized the practical expedient provided in this ASU and did not reclassify the net periodic pension costs for the quarter ended March 31, 2017. Refer to Note 15 " Retirement and Other Employee Benefits " for the impact of the adoption on our financial condition, results of operations and cash flows. In February 2017, the FASB issued ASU 2017-05, Other Income-Gains and Losses from the Derecognition of Nonfinancial Assets: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We adopted this guidance on December 30, 2017, the first day of our fiscal 2018 year. The impact of adoption of this ASU on our financial condition, results of operations and cash flows is not material. In January 2017, the FASB issued ASU 2017-01, Business Combinations: Clarifying the Definition of a Business, which adds guidance to assist entities with evaluating whether transactions should be accounted for as acquisitions (or disposals) of assets or businesses. The adoption of this ASU will impact the analysis on the acquisition (or disposal) of a group of assets. We adopted this guidance on December 30, 2017, the first day of our fiscal 2018 year, and determined that the acquisition of Mann Packing Company, Inc. and subsidiaries (“Mann Packing”) represents an acquisition of a business. Refer to Note 5 " Acquisition " for further discussion on the acquisition of Mann Packing. In October 2016, the FASB issued ASU 2016-16, Intra-Entity Transfers of Assets Other Than Inventory , which will require companies to recognize the income tax effects of intra-entity sales and transfers of assets other than inventory, particularly those asset transfers involving intellectual property, in the period in which the transfer occurs. We adopted this ASU effective December 30, 2017, the first day of our 2018 fiscal year. This guidance requires modified retrospective adoption. The impact of adoption of this ASU on our financial condition, results of operations and cash flows is not material. In August 2016, the FASB issued ASU 2016-15, Classification of Certain Cash Receipts and Cash Payments , which addresses eight specific cash flow issues in an effort to reduce diversity in practice. We adopted this guidance on December 30, 2017, the first day of our 2018 fiscal year and determined there were no changes to disclosures or significant impact of the adoption on the Consolidated Statement of Cash Flows. In May 2014, the FASB issued ASU 2014-09, Revenue from Contracts with Customers, and has subsequently issued several supplemental and/or clarifying ASU’s (collectively, “ASC 606”),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for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We adopted the new revenue recognition standard effective December 30, 2017, the first day of our 2018 fiscal year, using the modified retrospective method. We recognized the cumulative effect of initially applying the new revenue standard as an adjustment to the opening balance of retained earnings for the current balance sheet period presented in the amount of $0.1 million , which is not material to our financial position, results of operations and cash flows. The adoption of this ASU resulted in increased disclosure, including qualitative and quantitative disclosures about the nature, amount timing and uncertainty of revenue and cash flows arising from contracts with customers. For further discussion, refer to Note 3 " Summary of Significant Accounting Policies. " 2 . Recently Issued Accounting Pronouncements (continued) New Accounting Pronouncements Not Yet Adopted In February 2018, the FASB issued ASU 2018-02, Reclassification of Certain Tax Effects From Accumulated Other Comprehensive Income, which amends Accounting Standards Codification ("ASC") 220, Income Statement — Reporting Comprehensive Income , to allow a reclassification from accumulated other comprehensive income to retained earnings for stranded tax effects resulting from the Tax Cuts and Jobs Act. In addition, under the ASU, an entity will be required to provide certain disclosures regarding stranded tax effects. This ASU is effective for us the first day of our 2019 fiscal year. We are evaluating the impact of adoption of this ASU on our financial condition, results of operations and cash flows, and, as such, we are not able to estimate the effect the adoption of the new standard will have on our financial statements. Early adoption is permitted. In January 2017, the FASB issued ASU 2017-04, Simplifying the Test for Goodwill Impairment, which removes the requirement to compare the implied fair value of goodwill with its carrying amount as part of step two of the goodwill impairment test. The ASU permits an entity to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0 fiscal year. Early adoption is permitted. We are evaluating the impact of adoption of this ASU on our financial condition, results of operations and cash flows, and we do not expect this ASU to have an impact until an impairment assessment is performed. In June 2016, the FASB issued ASU 2016-13, Financial Instruments - Measurement of Credit Losses on Financial Instruments, which requires measurement and recognition of expected credit losses for financial assets held. Entities will be required to use a new forward-looking “expected loss” model that results in the earlier recognition of allowances for losses on trade and other receivables. Additionally, entities will need to disclose significantly more information about credit quality by year of origination for most financing receivables. This ASU will be effective for us beginning the first day of our 2020 fiscal year. Early adoption is permitted beginning the first day of our 2019 fiscal year. We are evaluating the impact of adoption of this ASU on our financial condition, results of operations and cash flows, and, as such, we are not able to estimate the effect the adoption of the new standard will have on our financial statements. In February 2016, the FASB issued ASU 2016-02, Leases , and has subsequently issued several supplemental and/or clarifying ASU's (collectively, "ASC 842"), which requires a dual approach for lease accounting under which a lessee would account for leases as finance leases or operating leases. Both finance leases and operating leases may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We have commenced an initial analysis and have a team in place to analyze the impact of ASC 842. We believe the new standard will have a material impact on our Consolidated Balance Sheets, and we are continuing to evaluate the impact of adoption of ASC 842 on our financial condition, results of operations and cash flows.</t>
  </si>
  <si>
    <t>Summary of Significant Accounting Policies</t>
  </si>
  <si>
    <t>Revenue from Contract with Customer [Abstract]</t>
  </si>
  <si>
    <t>Significant Accounting Policies Revenue Recognition Our revenues result from the sale of products or services and reflect the consideration to which we expect to be entitled. We record revenue based on a five-step model in accordance with ASC 606, Revenue from Contracts with Customers ("ASC 606"). For our customer contracts, we identify the performance obligations (products or services), determine the transaction price, allocate the contract transaction price to the performance obligations, and recognize the revenue when the performance 3 . Summary of Significant Accounting Policies (continued) obligation is fulfilled, which is when the product is shipped to or received by the customer, depending on the specific terms of the arrangement. Our revenues are recorded at a point in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As part of our adoption of ASC 606, we elected the practical expedient to expense incremental costs of obtaining a contract, if the contract period is for one year or less. These costs are included in selling, general and administrative expenses. Otherwise, incremental contract costs are recognized as an asset in the consolidated balance sheets and amortized over time as promised goods and services are transferred to a customer. We also elected to adopt a policy that shipping and handling costs will be accounted for as costs to fulfill a contract and are not considered performance obligations to our customers. The impact is expected to be insignificant as the expedient and policy election align with our current practice. Refer to Note 16 , " Business Segment Data " for additional description of our reportable business segments and disaggregated revenue disclosures.</t>
  </si>
  <si>
    <t>Asset Impairment and Other Charges (Credits), Net</t>
  </si>
  <si>
    <t>Asset Impairment and Other Charges, Net [Abstract]</t>
  </si>
  <si>
    <t>Asset Impairment and Other Charges (Credits), Net The following represents a summary of asset impairment and other charges (credits), net recorded during the quarter ended March 30, 2018 and quarter ended March 31, 2017 (U.S. dollars in millions): Quarter ended Quarter ended March 30, 2018 March 31, 2017 Long-lived Other Total Long-lived Other Total Banana segment: Philippines floods — — — 0.3 — 0.3 Other fresh produce segment: Chile insurance proceeds on — — — — (2.2 ) (2.2 ) Acquisition costs related to — 2.5 (1 ) 2.5 — — — U.S. insurance recoveries due to inclement weather conditions — (0.9 ) (0.9 ) — — — Total asset impairment and other charges (credits), net $ — $ 1.6 $ 1.6 $ 0.3 $ (2.2 ) $ (1.9 ) (1) Acquisition costs relate to the Mann Packing Acquisition. Refer to Note 5 , " Acquisition ." 4 . Asset Impairment and Other Charges (Credits), Net (continued) Exit Activity and Other Reserves Exit activity and other reserve balances are recorded in the Consolidated Balance Sheets in accounts payable and accrued expenses for the current portion and in other noncurrent liabilities for the noncurrent portion. The following is a rollforward of 2018 exit activity and other reserves (U.S. dollars in millions): Exit activity and Cash paid Foreign exchange impact Exit activity and Contract termination and other exit activity charges $ 0.3 $ (0.1 ) $ — $ 0.2 $ 0.3 $ (0.1 ) $ — $ 0.2 The exit activity and other reserve balance as of March 30, 2018 includes $0.2 million related to contract termination costs for an underutilized facility in the United Kingdom which relates to previous periods. We do not expect additional charges related to the exit activities mentioned above that would significantly impact our results of operations or financial condition.</t>
  </si>
  <si>
    <t>Acquisition of Mann Packing</t>
  </si>
  <si>
    <t>Business Combinations [Abstract]</t>
  </si>
  <si>
    <t>Acquisition of Mann Packing On February, 26, 2018, we completed the acquisition of 100% of the voting interests of Mann Packing Company, Inc. and subsidiaries (“Mann Packing”). The results of Mann Packing's operations have been included in our consolidated financial statements since that date. This acquisition will expand our fresh-cut, vegetable and prepared product offerings in North America. We purchased all of its outstanding capital stock for an aggregate consideration of $372.9 million funded by a $229.7 million three -day promissory note and $143.2 million in cash funded through borrowings under our Credit Facility (as defined in Note 12 “ Long-Term Debt and Capital Lease Obligations ”). The three -day promissory note was settled with cash on hand and additional borrowings under our Credit Facility. Based on an evaluation of the provisions of ASC Business Combinations ( "Topic 805" ), the purchase price allocation reflected in the accompanying financial statements is preliminary and is based upon estimates and assumptions that are subject to change within the measurement period. Topic 805 allows entities a measurement period of up to one year from the acquisition date to finalize the allocation. The measurement period remains open pending the completion of valuation procedures related to the acquired tangible and intangible assets and assumed liabilities. The $328.8 million allocated to goodwill on our Consolidated Balance Sheets represents the excess of the purchase price over the preliminary values of assets acquired and liabilities assumed and is subject to revision. We are still evaluating our reportable segments and have preliminary included the goodwill related to this acquisition in the other fresh produce segment. We are still evaluating the tax implications of this transaction. We recognized $2.5 million of acquisition related costs which primarily consist of advisory, legal, accounting, valuation, other professional and consulting fees and are included in asset impairment and other charges (credits), net. Refer to Note 4 “ Asset Impairment and Other Charges (Credits), Net ". 5 . Acquisition of Mann Packing (continued) The following table summarizes the preliminary estimated fair values of the net assets acquired and liabilities assumed at the date of the acquisition: Assets acquired Current assets: Cash and cash equivalents $ 0.1 Trade accounts receivable, net of allowance 39.4 Other accounts receivable, net of allowance 1.2 Inventories, net 21.1 Prepaid expenses and other current assets 2.1 Total current assets 63.9 Property, plant and equipment, net 70.2 Goodwill 328.8 Total assets acquired $ 462.9 Liabilities assumed Current liabilities: Accounts payable and accrued expenses $ 50.9 Total liabilities assumed $ 50.9 Less: Redeemable noncontrolling interest 39.1 Net assets acquired $ 372.9 The Mann Packing acquisition includes a put option exercisable by the 25% shareholder of one of the acquired subsidiaries. The put option allows the noncontrolling shareholder to sell its 25% noncontrolling interest to us for a multiple of the subsidiary's adjusted earnings. The noncontrolling shareholder can exercise this put option on or after April 1, 2023. Following a 5 -year window expiring on April 1, 2028, the put option value will be negotiated annually and the inputs are subject to change. As the put option is outside of our control, the estimated redemption value of the 25% noncontrolling interest is presented as a redeemable noncontrolling interest outside of permanent equity on our Consolidated Balance Sheets. The fair value assigned to this interest at acquisition date is subject to change and is pending completion. Refer to Note 7 , “ Redeemable Noncontrolling Interests ”, for further discussion. 5 . Acquisition of Mann Packing (continued) Our consolidated results include the following unaudited financial information of Mann Packing: Period from February 27, 2018 to March 30, 2018 Net sales $ 51.3 Net income attributable to $ 1.2 The following unaudited pro forma combined financial information presents our results including Mann Packing as if the business combination had occurred at the beginning of fiscal year 2017: Quarter ended March 30, March 31, Net sales $ 1,215.0 $ 1,171.1 Net income attributable to $ 44.8 (1) $ 50.1 (2) (1) Unaudited pro forma results for the quarter ended March 30, 2018 were positively adjusted by $9.4 million consisting of $11.3 million of nonrecurring transaction related compensation benefits, advisory, legal, accounting, valuation and other professional fees, partially offset by $1.9 million of interest expense as a result of increased borrowings under our Credit Facility. (2) Unaudited pro forma results for the quarter ended March 31, 2017 was adjusted to include $2.6 million of interest expense as a result of increased borrowings under our Credit Facility.</t>
  </si>
  <si>
    <t>Noncontrolling Interests</t>
  </si>
  <si>
    <t>Noncontrolling Interest [Abstract]</t>
  </si>
  <si>
    <t>Noncontrolling Interests The following table reconciles shareholders’ equity attributable to noncontrolling interests (U.S. dollars in millions): Quarter ended March 30, March 31, Noncontrolling interests, beginning $ 23.8 $ 24.6 Net income (loss) attributable to noncontrolling interests 1.3 (0.8 ) Distributions to noncontrolling interests (0.5 ) — Noncontrolling interests, ending $ 24.6 $ 23.8 Redeemable Noncontrolling Interests The following table reconciles redeemable noncontrolling interests (U.S. dollars in millions): Quarter ended March 30, Redeemable noncontrolling interests, beginning $ — Initial measurement of redeemable noncontrolling interest due to Mann Packing acquisition 39.1 Net income attributable to redeemable noncontrolling 0.4 Redeemable noncontrolling interests, ending $ 39.5 The Mann Packing acquisition included a put option exercisable by the 25% shareholder of one of the acquired subsidiaries. The put option allows the noncontrolling owner to sell its 25% noncontrolling interest to us for a multiple of the subsidiary's adjusted earnings. The noncontrolling shareholder can exercise this put option on or after April 1, 2023. Following a 5 -year window expiring on April 1, 2028, the put option value will be negotiated annually and the inputs are subject to change. As the put option is outside of our control, the estimated value of the 25% noncontrolling interest is presented as a redeemable noncontrolling interest outside of permanent equity on our Consolidated Balance Sheets. The fair value assigned to this interest as of the acquisition date is subject to change and is pending completion. At each reporting period, the redeemable noncontrolling interest is recognized at the higher of 1) the accumulated earnings associated with the redeemable noncontrolling interest or 2) the contractually-defined redemption value as of the balance sheet date. Refer to Note 5 " Acquisition " for further discussion on the acquisition of Mann Packing.</t>
  </si>
  <si>
    <t>Redeemable Noncontrolling Interests</t>
  </si>
  <si>
    <t>Income Taxes</t>
  </si>
  <si>
    <t>Income Tax Disclosure [Abstract]</t>
  </si>
  <si>
    <t>Income Taxes In connection with a current examination of the tax returns in two foreign jurisdictions, the taxing authorities have issued income tax deficiencies related to transfer pricing of approximately $136.3 million (including interest and penalties) for tax years 2012 through 2015. We strongly disagree with the proposed adjustments and have filed a protest with each of the taxing authorities as we believe that the proposed adjustments are without technical merit. We will continue to vigorously contest the adjustments and expect to exhaust all administrative and judicial remedies necessary to resolve the matters, which could be a lengthy process. We regularly assesses the likelihood of adverse outcomes resulting from examinations such as these to determine the adequacy of our tax reserves. Accordingly, we have not accrued any additional amounts based upon the proposed adjustments. There can be no assurance that these matters will be resolved in our favor, and an adverse outcome of either matter, or any future tax examinations involving similar assertions, could have a material effect on our financial condition, results of operations and cash flows. On December 22, 2017, the Tax Cut and Jobs Act (the “Act”) was signed into law. In accordance with Staff Accounting Bulletin (“SAB”) 118, we recognized the estimated impact of this legislation as a component of income tax expense in our audited financial statements for the year ending December 29, 2017. SAB 118 allows for a measurement period, not to extend beyond one year from the enactment date, for companies to complete their accounting for the provisions of the Act under ASC 740. As of March 30, 2018, no subsequent adjustments have been made to the provisional amounts recorded with the financial statements for the year ending December 29. 2017. We are still analyzing certain aspects of the Act and refining its calculations, which could potentially affect the provisional measurement of these balances. Our estimate of the impacts of the Act may change due to future guidance issued by the U.S. Treasury Department, Internal Revenue Service, Financial Standards Accounting Board and other standard setting bodies. The completion of the our 2017 income tax returns by the fourth quarter 2018 may also impact the provisional amounts that have been recorded.</t>
  </si>
  <si>
    <t>Financing Receivables</t>
  </si>
  <si>
    <t>Receivables [Abstract]</t>
  </si>
  <si>
    <t>Financing Receivables Financing receivables are included in other accounts receivable, less allowances on our accompanying Consolidated Balance Sheets and are recognized at net realizable value, which approximates fair value. Other accounts receivable may include value-added taxes receivables,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10 years. These advances are collateralized by property liens and pledges of the respective season’s produce; however, certain factors such as unfavorable weather conditions, crop disease and financial stability could impact the ability for these growers to repay their advance. Occasionally, we agree to a payment plan or take steps to recover the advance via established collateral. Allowances for advances to growers and suppliers are determined on a case by case basis depending on the production for the season and other contributing factors. We may write-off uncollectable financing receivables after our collection efforts are exhausted. The following table details the advances to growers and suppliers including the related allowance based on their credit risk profile (U.S. dollars in millions): March 30, 2018 December 29, 2017 Short-term Long-term Short-term Long-term Gross advances to growers and suppliers $ 38.9 $ 1.6 $ 38.9 $ 1.6 Allowance for advances to growers and suppliers (2.2 ) (0.1 ) (2.8 ) (0.1 ) Net advances to growers and suppliers $ 36.7 $ 1.5 $ 36.1 $ 1.5 The current and noncurrent portions of the financing receivables included above are classified in the Consolidated Balance Sheets in other accounts receivable and other noncurrent assets. The following table details the credit risk profile of the above listed financing receivables (U.S. dollars in millions): Current Fully Total Advances to growers and suppliers: March 30, 2018 $ 38.2 $ 2.3 $ 40.5 December 29, 2017 37.6 2.9 40.5 9 . Financing Receivables (continued) The allowance for advances to growers and suppliers and the related financing receivables for the quarter ended March 30, 2018 and March 31, 2017 were as follows (U.S. dollars in millions): Quarter ended March 30, March 31, Allowance for advances to growers and suppliers: Balance, beginning of period $ 2.9 $ 1.5 Provision for uncollectible amounts 0.3 — Deductions to allowance related to write-offs (0.9 ) — Balance, end of period $ 2.3 $ 1.5</t>
  </si>
  <si>
    <t>Share-Based Compensation</t>
  </si>
  <si>
    <t>Share-based Compensation [Abstract]</t>
  </si>
  <si>
    <t>Share-Based Compensation Our shareholders approved and ratified the 2014 Omnibus Share Incentive Plan (the “2014 Plan”), which allows us to grant equity-based compensation awards, including stock options, restricted stock awards and restricted stock units including performance stock units. We disclosed the significant terms of the 2014 Plan and prior plans in the notes to our consolidated financial statements included in our Annual Report on Form 10-K for the fiscal year ended December 29, 2017 . Stock-based compensation expense related to stock options, restricted stock awards ("RSAs"), restricted stock units ("RSUs") and performance stock units ("PSUs") is included in selling, general and administrative expenses in the accompanying Consolidated Statements of Income and is comprised as follows (U.S. dollars in millions): Quarter ended March 30, March 31, Stock options $ 0.1 $ 0.2 RSUs/PSUs 3.6 2.5 RSAs 1.0 0.9 Total $ 4.7 $ 3.6 We received proceeds from the exercise of stock-based options of $0.7 million for the quarter ended March 30, 2018 and $0.1 million for the quarter ended March 31, 2017 . Stock Option Awards Under the 2014 Plan and prior plans, 20% of the granted options vest immediately, and the remaining granted options vest in equal installments over the next four years. Options under the 2014 Plan and prior plans may be exercised over a period not in excess of 10 years from the date of the grant. Prior plan provisions are still applicable to outstanding options and awards under those plans. There were no stock option grants for the quarter ended March 30, 2018 or March 31, 2017 . The fair value for stock options was estimated at the date of grant using the Black-Scholes option pricing model, which requires us to make certain assumptions. Volatility is estimated based on the historical volatility of our stock over the past five years. The risk-free interest rate is based on U.S. Treasury zero-coupon issues with a remaining term equal to the expected term of grant. The dividend yield is estimated over the expected term based on our dividend policy, historical cash dividends and expected future cash dividends. The expected term of grant was based on the contractual term of the stock option and expected employee exercise and post-vesting employment termination trends. Forfeitures are recognized as they occur. 10 . Share-Based Compensation (continued) Restricted Stock Awards A share of restricted stock is one of our ordinary shares that has restrictions on transferability until certain vesting conditions are met. For RSAs awarded under the 2014 Plan, 50% of each award of our restricted stock vested on the date it was granted. The remaining 50% of each award vests upon the six -month anniversary of the date on which the recipient ceases to serve as a member of our Board of Directors. Restricted stock awarded during the quarter ended March 30, 2018 and March 31, 2017 allow directors to retain all of their awards once they cease to serve as a member of our Board of Directors and is considered a nonsubstantive service condition in accordance with the guidance provided by the ASC on “ Compensation – Stock Compensation. ” Accordingly, we recognize compensation cost immediately for restricted stock awards granted to non-management members of the Board of Directors. The following table lists RSAs awarded under the 2014 plan for the quarter ended March 30, 2018 and March 31, 2017 : Date of award Shares of Price per share January 2, 2018 21,304 $ 46.93 January 3, 2017 14,294 61.21 Restricted Stock Units/Performance Stock Units Under the 2014 Plan, each RSU/PSU represents a contingent right to receive one of our ordinary shares. The PSUs are subject to meeting minimum performance criteria set by the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s will vest in three equal annual installments on each of the next three anniversary dates provided that the recipient remains employed with us. The RSUs will vest 20% on the award date and 20% on each of the next four anniversaries. RSUs and PSUs do not have the voting rights of ordinary shares and the shares underlying the RSUs and PSUs are not considered issued and outstanding. However, shares underlying RSUs/PSUs are included in the calculation of diluted earnings per share to the extent the performance criteria are met, if any. The fair market value for RSUs and PSUs is based on the closing price of our stock on the award date. Forfeitures are recognized as they occur. 10 . Share-Based Compensation (continued) The following table lists the various RSUs and PSUs awarded under the 2014 Plan for the quarter ended March 30, 2018 and March 31, 2017 (U.S. dollars in millions, except share and per share data): Date of award Type of award Units awarded Price per share February 21, 2018 PSU 85,000 $ 46.35 February 21, 2018 RSU 125,000 46.35 February 22, 2017 PSU 100,000 56.52 February 22, 2017 RSU 50,000 56.52 RSUs and PSUs are eligible to earn Dividend Equivalent Units ("DEUs") equal to the cash dividend paid to ordinary shareholders. DEUs are subject to the same performance and/or service conditions as the underlying RSUs and PSUs and are forfeitable. We recognize expense related to RSUs and PSUs based on the fair market value, as determined on the date of award, ratably over the vesting period, provided the performance condition, if any, is probable.</t>
  </si>
  <si>
    <t>Inventory Disclosure [Abstract]</t>
  </si>
  <si>
    <t>Inventories Inventories consisted of the following (U.S. dollars in millions): March 30, December 29, 2017 Finished goods $ 228.4 $ 210.1 Raw materials and packaging supplies 163.1 165.4 Growing crops 175.8 166.3 Total inventories $ 567.3 $ 541.8</t>
  </si>
  <si>
    <t>Long-Term Debt and Capital Lease Obligations</t>
  </si>
  <si>
    <t>Long-term Debt and Capital Lease Obligations [Abstract]</t>
  </si>
  <si>
    <t>Long-Term Debt and Capital Lease Obligations The following is a summary of long-term debt and capital lease obligations (U.S. dollars in millions): March 30, December 29, Senior unsecured revolving credit facility (see Credit Facility below) $ 793.5 $ 356.2 Capital lease obligations 1.2 1.4 Total long-term debt and capital lease obligations 794.7 357.6 Less: Current portion (0.6 ) (0.6 ) Long-term debt and capital lease obligations $ 794.1 $ 357.0 Credit Facility On April 16, 2015, we entered into a five -year $800 million syndicated senior unsecured revolving credit facility maturing on April 15, 2020 (the "Credit Facility") with Bank of America, N.A. as administrative agent and Merrill Lynch, Pierce, Fenner &amp; Smith Inc. as sole lead arranger and sole book manager. Borrowings under the Credit Facility bear interest at a spread over LIBOR that varies with our leverage ratio. The Credit Facility also includes a swing line facility and a letter of credit facility. Debt issuance costs of $1.1 million are included in other noncurrent assets on our Consolidated Balance Sheets. 12 . Long-Term Debt and Capital Lease Obligations (continued) On February 27, 2018, we exercised an option to increase the total commitments under the Credit Facility from $800 million to $1.1 billion . We incurred an additional $0.4 million of debt issuance costs in connection with the exercise of this option during the quarter ended March 30, 2018 . We have a renewable 364 -day, $25.0 million commercial stand-by letter of credit facility with Rabobank Nederland. The following is a summary of the material terms of the Credit Facility and other working capital facilities at March 30, 2018 (U.S. dollars in millions): Term Maturity Interest rate Borrowing Available Bank of America credit facility 5 years April 15, 2020 3.04% $ 1,100.0 $ 306.5 Rabobank letter of credit facility 364 days June 19, 2018 Varies 25.0 18.8 Other working capital facilities Varies Varies Varies 23.5 13.4 $ 1,148.5 $ 338.7 The current margin for LIBOR advances is 1.25% . We intend to use funds borrowed under the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he Credit Facility requires us to comply with financial and other covenants, including limitations on capital expenditures, the amount of dividends that can be paid in the future, the amount and types of liens and indebtedness, material asset sales and mergers. As of March 30, 2018 , we were in compliance with all of the covenants contained in the Credit Facility. The Credit Facility is unsecured and is guaranteed by certain of our subsidiaries. The Credit Facility permits borrowings under the revolving commitment with an interest rate determined based on our leverage ratio and spread over LIBOR. In addition, we pay a fee on unused commitments. As of March 30, 2018 , we applied $6.1 million to the Rabobank Nederland letter of credit facility, in respect of certain contingent obligations and other governmental agency guarantees combined with guarantees for purchases of raw materials and equipment and other trade related letters of credit. We also had $17.3 million in other letters of credit and bank guarantees not included in the Rabobank or Bank of America letter of credit facilities.</t>
  </si>
  <si>
    <t>Commitments and Contingencies</t>
  </si>
  <si>
    <t>Commitments and Contingencies Disclosure [Abstract]</t>
  </si>
  <si>
    <t>Commitments and Contingencies DBCP Litigation Beginning in December 1993, certain of our U.S. subsidiaries were named among the defendants in a number of actions in courts in Texas, Louisiana, Hawaii, California and the Philippines involving claims by numerous non-U.S. plaintiffs alleging that they were injured as a result of exposure to a nematocide containing the chemical dibromochloropropane (“DBCP”) during the period 1965 to 1990. As a result of a settlement entered into in December 1998, the remaining unresolved DBCP claims against our U.S. subsidiaries are pending or subject to appeal in Hawaii, Delaware and the Philippines. On October 14, 2004, two of our subsidiaries were served with a complaint in an action styled Angel Abarca, et al. v. Dole Food Co., et al. filed in the Superior Court of the State of California for the County of Los Angeles on behalf of more than 2,600 Costa Rican banana workers who claim injury from exposure to DBCP. On January 2, 2009, three of our subsidiaries were served with multiple complaints in related actions styled Jorge Acosta Cortes, et al. v. Dole Food Company, et al . filed in the Superior Court of the State of California for the County of Los Angeles on behalf of 461 Costa Rican residents. An initial review of the plaintiffs in the Abarca and Cortes actions found that a substantial number of the plaintiffs were claimants in prior DBCP actions in 13 . Commitments and Contingencies (continued) Texas and may have participated in the settlement of those actions. On June 27, 2008, the court dismissed the claims of 1,329 plaintiffs who were parties to prior DBCP actions. On June 30, 2008, our subsidiaries moved to dismiss the claims of the remaining Abarca plaintiffs on grounds of forum non conveniens in favor of the courts of Costa Rica. On September 22, 2009, the court granted the motion to dismiss and on November 16, 2009 entered an order conditionally dismissing the claims of those remaining plaintiffs who allege employment on farms in Costa Rica exclusively affiliated with our subsidiaries. Those dismissed plaintiffs re-filed their claim in Costa Rica on May 17, 2012. On January 18, 2013, all remaining plaintiffs in California filed Requests for Dismissal effecting the dismissal of their claims without prejudice. On September 25, 2013, our subsidiaries filed an answer to the claim re-filed with the courts of Costa Rica. Two additional DBCP-related lawsuits were filed in Costa Rica in 2015, which have since been dismissed by the Court on procedural grounds. On May 31 and June 1, 2012, eight actions were filed against one of our subsidiaries in the United States District Court for the District of Delaware on behalf of approximately 3,000 plaintiffs alleging exposure to DBCP on or near banana farms in Costa Rica, Ecuador, Panama, and Guatemala. We and our subsidiaries have never owned, managed or otherwise been involved with any banana growing operations in Panama and were not involved with any banana growing operations in Ecuador during the period when DBCP was in use. The plaintiffs include 229 claimants who had cases pending in the United States District Court for the Eastern District of Louisiana which were dismissed on September 17, 2012. On August 30, 2012, our subsidiary joined a motion to dismiss the claims of those plaintiffs on the grounds that they have first-filed claims pending in the United States District Court for the Eastern District of Louisiana. The motion was granted on March 29, 2013 and appealed to the United States Court of Appeals for the Third Circuit. On September 21, 2012, our subsidiary filed an answer with respect to the claims of those plaintiffs who had not already filed in Louisiana. On May 27, 2014, the court granted a motion made by a co-defendant and entered summary judgment against all remaining plaintiffs based on the September 19, 2013 affirmance by the United States Court of Appeals for the Fifth Circuit of the dismissal on statute of limitations grounds of related cases by the United States District Court for the Eastern District of Louisiana. On July 7, 2014, our subsidiary joined in a motion for summary judgment on statute of limitations grounds as to all remaining plaintiffs on the basis of the court’s May 27, 2014 ruling. Plaintiffs agreed that judgment be entered in favor of all defendants for the claims still pending in the United States District Court for the District of Delaware on the basis of the summary judgment granted on May 27, 2014 and the district court entered judgment dismissing all plaintiffs’ claims on September 22, 2014. On October 21, 2014, a notice of appeal was filed with the United States Court of Appeals for the Third Circuit expressly limited the appeal to the claims of 57 (out of the more than 2,600 ) plaintiffs who had not previously filed claims in Louisiana. On August 11, 2015, a panel of the Court of Appeals affirmed the dismissal of the claims of these plaintiffs. Plaintiffs filed a Motion for Rehearing en Banc with the Third Circuit, which was granted on September 22, 2015. On September 2, 2016, the Third Circuit en banc reversed the District Court’s dismissal on first-filed doctrine grounds of the claims of approximately 229 of the plaintiffs and remanded the case back to the District Court for further proceedings. The United States Court of Appeals for the Third Circuit has canceled the hearing previously scheduled for March 9, 2017 to hear oral argument in the appeal from the grant of summary judgment to defendants on the statute of limitations issue and has advised the parties that its decision on the appeal, which remains pending, will be issued on the basis of the written pleadings filed by the parties. On June 2, 2017, the Third Circuit issued a Petition for Certification of State Law to the Delaware Supreme Court to resolve the complex procedural question pending on appeal regarding the applicability of the first-filed doctrine for tolling the statute of limitations on class actions claims. The Delaware Supreme Court has accepted certification of the pending question of law and the parties have filed their respective briefs with the court. On March 15, 2018, the Delaware Supreme court decided the complex procedural question in favor of the plaintiffs and is in the process of returning the case to the United States District Court for the District of Delaware for further proceedings. In Hawaii, plaintiffs filed a petition for certiorari to the Hawaii Supreme Court based upon the Hawaii Court of Appeals affirmance in March 2014 of a summary judgment ruling in defendants’ favor at the trial court level. The Hawaii Supreme Court accepted the petition and oral argument was held on September 18, 2014 with respect to whether the claims of the six named plaintiffs were properly dismissed on statute of limitations grounds. On October 21, 2015, the Hawaii Supreme Court reversed the Hawaii Court of Appeals and the Hawaii state trial court’s grant of partial summary judgment against the DBCP plaintiffs on statute of limitations grounds. The Hawaii Supreme Court remanded the claims of six remaining plaintiffs back to the Hawaii state trial court for further proceedings. 13 . Commitments and Contingencies (continued) Kunia Well Site 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 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 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 As a result of communications with the EPA in 2001, we recorded a charge of $15.0 million in the third quarter of 2001 to increase the recorded liability to the estimated expected future cleanup cost for the Kunia Well Site to $19.1 million .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 . On September 25, 2003, the EPA issued the Record of Decision (“ROD”). The EPA estimates in the ROD that the remediation costs associated with the cleanup of the Kunia Well Site will range from $12.9 million to $25.4 million and will last approximately 10 years . It remains to be determined how long the remediation will actually last. 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 We increased the liability by $0.4 million during 2017 and 2016 and reduced the liability by $0.8 million during 2015 due to changes to the remediation work being performed related to the Kunia Well Site clean-up. We included these charges/(credits) in asset impairment and other charges, net on our Consolidated Statements of Income. The estimates are between $13.7 million and $28.7 million . The estimate on which our accrual is based, totals $13.8 million . As of March 30, 2018 , there is $13.5 million included in other noncurrent liabilities and $0.3 million included in accounts payable and accrued expenses in the Consolidated Balance Sheets for the Kunia Well Site clean-up, which we expect to expend in the next 12 months. We expect to expend approximately $0.3 million in 2018, $1.1 million in each year from 2019 through 2021 and $0.9 million in 2022.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Earnings Per Share</t>
  </si>
  <si>
    <t>Earnings Per Share [Abstract]</t>
  </si>
  <si>
    <t>Earnings Per Share Basic and diluted net income per ordinary share is calculated as follows (U.S. dollars in millions, except share and per share data): Quarter ended March 30, March 31, Numerator: Net income attributable to Fresh Del Monte Produce Inc. $ 41.5 $ 46.4 Denominator: Weighted average number of ordinary shares - Basic 48,781,596 51,218,502 Effect of dilutive securities - share-based employee options and awards 251,356 449,608 Weighted average number of ordinary shares - Diluted 49,032,952 51,668,110 Antidilutive awards (1) 207,461 59,297 Net income per ordinary share attributable to Fresh Del Monte Produce Inc.: Basic $ 0.85 $ 0.91 Diluted $ 0.85 $ 0.90 (1) Certain unvested RSUs are not included in the calculation of net income per ordinary share because the effect would have been antidilutive. Refer to Note 20 , “ Shareholders’ Equity ”, for disclosures related to the stock repurchase program and retired shares.</t>
  </si>
  <si>
    <t>Retirement and Other Employee Benefits</t>
  </si>
  <si>
    <t>Retirement Benefits [Abstract]</t>
  </si>
  <si>
    <t>Retirement and Other Employee Benefits The following table sets forth the net periodic benefit costs of our defined benefit pension plans and post-retirement benefit plans (U.S. dollars in millions): Quarter ended March 30, March 31, Service cost $ 1.5 $ 1.4 Interest cost 1.6 1.6 Expected return on assets (0.9 ) (0.8 ) Amortization of net actuarial loss 0.2 0.3 Net periodic benefit costs $ 2.4 $ 2.5 We provide certain other retirement benefits to certain employees who are not U.S.-based and are not included above. Generally, benefits under these programs are based on an employee’s length of service and level of compensation. These programs are immaterial to our consolidated financial statements. The net periodic benefit costs related to other non-U.S.-based plans is $0.7 million for the quarter ended March 30, 2018 and $0.5 million for the quarter ended March 31, 2017 . We have adopted ASU 2017-07, Improving the Presentation of Net Periodic Pension Cost and Net Periodic Postretirement Benefit Cost regarding the presentation of components of net periodic pension costs. Service costs are presented in the same line item in the Consolidated Statements of Income as other compensation costs arising from services rendered by the employees during the period. With the exception of service cost, the other components of net periodic benefit costs (which include interest costs, expected return on assets, amortization of net actuarial losses) are recorded in the Consolidated Statements of Income in other expense, net. Therefore, $0.9 million of other net periodic benefit costs was reclassified from our operating income and is included in other expense, net on the Consolidated Statements of Income for the quarter ended March 30, 2018 . We utilized the practical expedient provided in this ASU and did not reclassify the net periodic pension costs for the quarter ended March 31, 2017 . The impact would have been $1.1 million of other net periodic benefit costs reclassified out of operating income and included in other expense, net in the Consolidated Statements of Income. The reclassification of amounts related to other non-U.S.-based plans is immaterial for the quarter ended March 30, 2018 and March 31, 2017 .</t>
  </si>
  <si>
    <t>Business Segment Data</t>
  </si>
  <si>
    <t>Segment Reporting [Abstract]</t>
  </si>
  <si>
    <t>Business Segment Data We are principally engaged in one major line of business, the production, distribution and marketing of bananas, other fresh produce and prepared food. Our products are sold in markets throughout the world with our major producing operations located in North, Central and South America, Europe, Asia and Africa. Our operations are aggregated into business segments on the basis of our products: bananas, other fresh produce and prepared food. Other fresh produce includes pineapples, melons, non-tropical fruit (including grapes, apples, citrus, blueberries, strawberries, pears, peaches, plums, nectarines, cherries and kiwis), avocados, fresh-cut products, other fruit and vegetables, a third-party ocean freight business, a plastic product and box manufacturing business. Prepared food includes prepared fruit and vegetables, juices, beverages, snacks, poultry and meat products. We evaluate performance based on several factors, of which net sales and gross profit by product are the primary financial measures (U.S. dollars in millions): Quarter ended March 30, 2018 March 31, 2017 Net Sales Gross Profit Net Sales Gross Profit Banana $ 453.2 $ 52.1 $ 445.1 $ 35.0 Other fresh produce 573.9 46.7 506.2 48.4 Prepared food 79.0 7.7 81.1 15.7 Totals $ 1,106.1 $ 106.5 $ 1,032.4 $ 99.1 Quarter ended Net Sales by geographic region: March 30, 2018 March 31, 2017 North America $ 663.4 $ 601.4 Europe 194.1 174.5 Middle East 115.9 122.9 Asia 112.7 113.2 Other 20.0 20.4 Total $ 1,106.1 $ 1,032.4 Net sales of other fresh produce increased $67.7 million and net sales of North America increased $62.0 million for the quarter ended March 30, 2018 compared to the quarter ended March 31, 2017, principally as a result of the acquisition of Mann Packing which contributed $46.3 million of the increase during the first quarter of 2018. The assets acquired as a result of the Mann Packing acquisition are allocated to the North America geographic region. Refer to Note 5 , “Acquisition”, for further discussion on the Mann Packing acquisition.</t>
  </si>
  <si>
    <t>Derivative Financial Instruments</t>
  </si>
  <si>
    <t>Derivative Instruments and Hedging Activities Disclosure [Abstract]</t>
  </si>
  <si>
    <t xml:space="preserve"> Derivative Financial Instruments Our derivative financial instruments reduce our exposure to fluctuations in foreign exchange rates. We predominantly designate our derivative financial instruments as cash flow hedges. Counterparties expose us to credit loss in the event of non-performance on hedges. We monitor our exposure to counterparty non-performance risk both at inception of the hedge and at least quarterly thereafter. However, because the contracts are entered into with highly rated financial institutions, we do not anticipate non-performance by any of these counterparties. The exposure is usually the amount of the unrealized gains, if any, in such contracts. 17 . Derivative Financial Instruments (continued) Because of the high degree of effectiveness between the hedging instrument and the underlying exposure being hedged, fluctuations in the value of the derivative instruments are generally offset by changes in the cash flows or fair value of the underlying exposures being hedged. In addition, we perform an assessment of hedge effectiveness, both at inception and at least quarterly thereafter, to determine whether the financial instruments that are used in hedging transactions are effective at offsetting changes in the cash flows or fair value of the related underlying exposure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There are derivative instruments with a credit-risk-related contingent feature that are in a liability position on March 30, 2018 , however they are immaterial to our financial condition and results of operation. As of March 30, 2018 , no triggering event has occurred and thus we are not required to post collateral. If the credit-risk-related contingent features underlying these agreements were triggered on March 30, 2018 , we would not be required to post collateral to the counterparty, because the collateralization threshold has not been met.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mature within one year. Our foreign currency hedges were entered into for the purpose of hedging portions of our 2018 foreign currency exposure. The foreign currency forward contracts qualifying as cash flow hedges were designated as single-purpose cash flow hedges of forecasted cash flows. We had the following outstanding foreign currency forward contracts as of March 30, 2018 (in millions): Foreign currency contracts qualifying as cash flow hedges: Notional amount Euro EUR 96.1 British pound GBP 5.3 Japanese yen JPY 1,029.4 Korean won KRW 23,068.0 17 . Derivative Financial Instruments (continued) The following table reflects the fair values of derivative instruments, all of which are designated as Level 2 in the fair value hierarchy, as of March 30, 2018 and December 29, 2017 (U.S. dollars in millions): Derivatives designated as hedging instruments (1) Foreign exchange contracts Balance Sheet location: March 30, 2018 (2) December 29, 2017 Asset derivatives: Prepaid expenses and other current assets $ 0.1 $ — Total asset derivatives $ 0.1 $ — Liability derivatives: Accounts payable and accrued expenses $ 3.3 $ 1.4 Total liability derivatives $ 3.3 $ 1.4 (1) See Note 18 , " Fair Value Measurements ", for fair value disclosures. (2) We expect that $3.2 million of the net fair value of hedges recognized as a net loss in accumulated other comprehensive income ("AOCI") will be transferred to earnings during the next 12 months, along with the earnings effect of the related forecasted transactions. The following table reflects the effect of derivative instruments on the Consolidated Statements of Income for the quarters ended March 30, 2018 and March 31, 2017 (U.S. dollars in millions): Derivatives in effective cash flow hedging relationships Amount of (loss) gain recognized in other Location of (loss) income Amount of (loss) income reclassified from Quarter ended Quarter ended March 30, March 31, March 30, March 31, Foreign exchange $ (1.8 ) $ (1.8 ) Net sales $ 0.8 $ 1.1 Foreign exchange — (0.7 ) Cost of products sold (0.2 ) 0.3 Total $ (1.8 ) $ (2.5 ) $ 0.6 $ 1.4 As a subsequent event, on April 13, 2018, we entered into six -year interest rate swaps with a combined notional amount of $200.0 million to hedge our LIBOR-based borrowings from a variable rate to a fixed rate of 2.747% beginning June 1, 2018. The swap expires on June 1, 2024.</t>
  </si>
  <si>
    <t>Fair Value Measurements</t>
  </si>
  <si>
    <t>Fair Value Disclosures [Abstract]</t>
  </si>
  <si>
    <t>Fair Value Measurements We measure fair value for financial instruments, such as derivatives and equity securities, on an ongoing basis. We measure fair value for non-financial assets when a valuation is necessary, such as for impairment of long-lived and indefinite-lived assets when indicators of impairment exist. Fair value is measured in accordance with the ASC on “ Fair Value Measurements and Disclosures. ” The ASC on “ Fair Value Measurements and Disclosures ” defines fair value, establishes a framework for measuring fair value and enhances disclosures about fair value measures required under other accounting pronouncements, but does not change existing guidance as to whether or not an instrument is carried at fair value. 18 . Fair Value Measurements (continued) Derivative Instruments We may choose to mitigate the risk of fluctuations in currency exchange rates on our results of operations and financial condition by entering into foreign currency cash flow hedges. We account for the fair value of the related forward contracts as prepaid expenses and other current assets, other non-current assets, accounts payable and accrued expenses or other non-current liabilities. We use an income approach to value our outstanding foreign currency hedges. An income approach consists of a discounted cash flow model that takes into account the present value of future cash flows under the terms of the contract using current market information as of the measurement date such as foreign currency, spot and forward rates. Additionally, we include an element of default risk based on observable inputs into the fair value calculation. Due to the fact that certain inputs to fair value these derivative instruments can be observed, they are classified as Level 2. The following table provides a summary of the fair values of assets and liabilities measured on a recurring basis under the ASC on “ Fair Value Measurements and Disclosures ” (U.S. dollars in millions): Fair value measurements Foreign currency forward contracts, net (liability) asset March 30, December 29, Quoted prices in active markets for identical assets (Level 1) $ — $ — Significant observable inputs (Level 2) (3.2 ) (1.4 ) Significant unobservable inputs (Level 3) — —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Capital lease obligations: The carrying value of our capital lease obligations reported in the Consolidated Balance Sheets approximates their fair value based on current interest rates, which contain an element of default risk. The fair value of our capital lease obligations is estimated using Level 2 inputs based on quoted prices for those or similar instruments. Refer to Note 12 , “ Long-Term Debt and Capital Lease Obligations. ”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12 , “ Long-Term Debt and Capital Lease Obligations. ” 18 . Fair Value Measurements (continued) Fair Value of Non-Financial Assets The purchase price allocation for the Mann Packing acquisition reflected in the accompanying financial statements is preliminary and is based upon estimates and assumptions that are subject to change within the measurement period. The measurement period remains open pending the completion of valuation procedures related to the acquired tangible and intangible assets and assumed liabilities. The $328.8 million allocated to goodwill represents the excess of the purchase price over the preliminary values of assets acquired and liabilities assumed and is subject to revision. The fair value of the net assets acquired are estimated using Level 3 inputs based on unobservable inputs. Refer to Note 5 " Acquisition " for further discussion on the acquisition of Mann Packing. The Mann Packing acquisition includes a put option exercisable by the 25% shareholder of one of the acquired subsidiaries. The put option allows the noncontrolling owner to sell his 25% noncontrolling interest to us for a multiple of the subsidiary's adjusted earnings. As the put option is outside of our control, the estimated value of the 25% noncontrolling interest is presented as a redeemable noncontrolling interest outside of permanent equity on our Consolidated Balance Sheets. The fair value assigned to this interest is subject to change and is pending completion and is estimated using Level 3 inputs based on unobservable inputs. Refer to Note 7 , “ Redeemable Noncontrolling Interests ”, for further discussion on the redeemable noncontrolling interests. The fair value of the banana reporting unit's goodwill and the prepared food unit's remaining trade names and trademarks are highly sensitive to differences between estimated and actual cash flows and changes in the related discount rate used to evaluate the fair value of these assets. We disclosed the sensitivity related to the banana reporting unit's goodwill and the prepared food reporting unit's trade names and trademarks in our notes to the consolidated financial statements included in our Annual Report on Form 10-K for the fiscal year ended December 29, 2017 .</t>
  </si>
  <si>
    <t>Accumulated Other Comprehensive (Loss) Income</t>
  </si>
  <si>
    <t>Equity [Abstract]</t>
  </si>
  <si>
    <t xml:space="preserve">Accumulated Other Comprehensive (Loss) Income The following table includes the changes in accumulated other comprehensive (loss) income attributable to U.S. by component under the ASC on “ Comprehensive Income ” (U.S. dollars in millions): Changes in accumulated other comprehensive (loss) income by component (1) Quarter ended March 30, 2018 Changes in fair value of effective cash flow hedges Foreign currency translation adjustment Retirement benefit adjustment Total Balance at December 29, 2017 $ (1.4 ) $ (6.7 ) $ (22.5 ) $ (30.6 ) Other comprehensive (loss) income before reclassifications (2.4 ) 4.3 (2) (0.1 ) 1.8 Amounts reclassified from accumulated other comprehensive income 0.6 — 0.2 0.8 Net current period other comprehensive (loss) income (1.8 ) 4.3 0.1 2.6 Balance at March 30, 2018 $ (3.2 ) $ (2.4 ) $ (22.4 ) $ (28.0 ) Quarter ended March 31, 2017 Balance at December 30, 2016 $ 5.4 $ (25.4 ) $ (24.2 ) $ (44.2 ) Other comprehensive (loss) income before reclassifications (1.1 ) 4.0 (2) (0.3 ) 2.6 Amounts reclassified from accumulated other comprehensive (loss) income (1.4 ) — 0.3 (1.1 ) Net current period other comprehensive (loss) income (2.5 ) 4.0 — 1.5 Balance at March 31, 2017 $ 2.9 $ (21.4 ) $ (24.2 ) $ (42.7 ) (1) All amounts are net of tax and noncontrolling interest. (2) Includes a gain of $1.0 million and $1.2 million for the quarters ended March 30, 2018 and quarter ended March 31, 2017 on intra-entity foreign currency transactions that are of a long-term-investment nature. 19 . Accumulated Other Comprehensive (Loss) Income (continued) The following table includes details about amounts reclassified from accumulated other comprehensive (loss) income by component (U.S. dollars in millions): Amount reclassified from accumulated other comprehensive (loss) income March 30, 2018 March 31, 2017 Details about accumulated other comprehensive (loss) income components Quarter ended Quarter ended Affected line item in the statement where net income is present Changes in fair value of effective cash flow hedges: Foreign currency cash flow hedges $ 0.8 $ (1.1 ) Sales Foreign currency cash flow hedges (0.2 ) (0.3 ) Cost of sales Total $ 0.6 $ (1.4 ) Amortization of retirement benefits: Actuarial losses $ — $ 0.1 Selling, general and administrative expenses Actuarial losses 0.2 0.2 Cost of sales Total $ 0.2 $ 0.3 </t>
  </si>
  <si>
    <t>Shareholders' Equity</t>
  </si>
  <si>
    <t>Stockholders' Equity Note [Abstract]</t>
  </si>
  <si>
    <t>Shareholders’ Equity Our shareholders have authorized 50,000,000 preferred shares at $0.01 par value, of which none are issued or outstanding at March 30, 2018 , and 200,000,000 ordinary shares of common stock at $0.01 par value, of which 48,775,905 are issued and outstanding at March 30, 2018 . Ordinary share activity is summarized as follows: Quarter ended March 30, March 31, Ordinary shares issued (retired) as a result of: Stock option exercises 17,500 6,500 Restricted stock grants 21,304 14,294 Restricted and performance 159,632 130,682 Ordinary shares (182,013 ) (303,300 ) 20 . Shareholders’ Equity (continued) On July 29, 2015, our Board of Directors approved a three -year stock repurchase program of up to $300 million of our ordinary shares. An additional $300 million repurchase program was approved on February 21, 2018 which expires on February 21, 2021. We have repurchased $248.5 million of ordinary shares, or 6,211,226 ordinary shares, under the aforementioned repurchase programs and retired all the repurchased shares. We have a maximum dollar amount value of $51.5 million of shares that we can purchase under the stock repurchase program approved on July 29, 2015. Subsequent to the quarter ended March 30, 2018 , we repurchased 36,219 ordinary shares at an average price of $44.95 . Dividend activity is summarized as follows: Quarter ended March 30, 2018 March 31, 2017 Dividend Date Cash Dividend Declared, per Ordinary Share Dividend Date Cash Dividend Declared, per Ordinary Share March 30, 2018 $ 0.150 March 31, 2017 $ 0.150 We paid $7.3 million in dividends in the quarter ended March 30, 2018 and $7.6 million in dividends in the quarter ended March 31, 2017 .</t>
  </si>
  <si>
    <t>Recently Issued Accounting Pronouncements (Policies)</t>
  </si>
  <si>
    <t>Asset Impairment and Other Charges (Credits), Net (Tables)</t>
  </si>
  <si>
    <t>Summary of asset impairment and exit activity and other charges (credits)</t>
  </si>
  <si>
    <t>The following represents a summary of asset impairment and other charges (credits), net recorded during the quarter ended March 30, 2018 and quarter ended March 31, 2017 (U.S. dollars in millions): Quarter ended Quarter ended March 30, 2018 March 31, 2017 Long-lived Other Total Long-lived Other Total Banana segment: Philippines floods — — — 0.3 — 0.3 Other fresh produce segment: Chile insurance proceeds on — — — — (2.2 ) (2.2 ) Acquisition costs related to — 2.5 (1 ) 2.5 — — — U.S. insurance recoveries due to inclement weather conditions — (0.9 ) (0.9 ) — — — Total asset impairment and other charges (credits), net $ — $ 1.6 $ 1.6 $ 0.3 $ (2.2 ) $ (1.9 ) (1) Acquisition costs relate to the Mann Packing Acquisition. Refer to Note 5 , " Acquisition ."</t>
  </si>
  <si>
    <t>Rollforward of exit activity and other reserves</t>
  </si>
  <si>
    <t>The following is a rollforward of 2018 exit activity and other reserves (U.S. dollars in millions): Exit activity and Cash paid Foreign exchange impact Exit activity and Contract termination and other exit activity charges $ 0.3 $ (0.1 ) $ — $ 0.2 $ 0.3 $ (0.1 ) $ — $ 0.2</t>
  </si>
  <si>
    <t>Acquisition of Mann Packing (Tables)</t>
  </si>
  <si>
    <t>Schedule of business acquisition</t>
  </si>
  <si>
    <t>The following table summarizes the preliminary estimated fair values of the net assets acquired and liabilities assumed at the date of the acquisition: Assets acquired Current assets: Cash and cash equivalents $ 0.1 Trade accounts receivable, net of allowance 39.4 Other accounts receivable, net of allowance 1.2 Inventories, net 21.1 Prepaid expenses and other current assets 2.1 Total current assets 63.9 Property, plant and equipment, net 70.2 Goodwill 328.8 Total assets acquired $ 462.9 Liabilities assumed Current liabilities: Accounts payable and accrued expenses $ 50.9 Total liabilities assumed $ 50.9 Less: Redeemable noncontrolling interest 39.1 Net assets acquired $ 372.9</t>
  </si>
  <si>
    <t>Schedule of pro forma information</t>
  </si>
  <si>
    <t>Our consolidated results include the following unaudited financial information of Mann Packing: Period from February 27, 2018 to March 30, 2018 Net sales $ 51.3 Net income attributable to $ 1.2 The following unaudited pro forma combined financial information presents our results including Mann Packing as if the business combination had occurred at the beginning of fiscal year 2017: Quarter ended March 30, March 31, Net sales $ 1,215.0 $ 1,171.1 Net income attributable to $ 44.8 (1) $ 50.1 (2) (1) Unaudited pro forma results for the quarter ended March 30, 2018 were positively adjusted by $9.4 million consisting of $11.3 million of nonrecurring transaction related compensation benefits, advisory, legal, accounting, valuation and other professional fees, partially offset by $1.9 million of interest expense as a result of increased borrowings under our Credit Facility. (2) Unaudited pro forma results for the quarter ended March 31, 2017 was adjusted to include $2.6 million of interest expense as a result of increased borrowings under our Credit Facility.</t>
  </si>
  <si>
    <t>Noncontrolling interests (Tables)</t>
  </si>
  <si>
    <t>Reconciliation of shareholders' equity attributable to noncontrolling interests</t>
  </si>
  <si>
    <t>The following table reconciles shareholders’ equity attributable to noncontrolling interests (U.S. dollars in millions): Quarter ended March 30, March 31, Noncontrolling interests, beginning $ 23.8 $ 24.6 Net income (loss) attributable to noncontrolling interests 1.3 (0.8 ) Distributions to noncontrolling interests (0.5 ) — Noncontrolling interests, ending $ 24.6 $ 23.8</t>
  </si>
  <si>
    <t>Redeemable Noncontrolling Interests (Tables)</t>
  </si>
  <si>
    <t>Redeemable noncontrolling interest</t>
  </si>
  <si>
    <t>The following table reconciles redeemable noncontrolling interests (U.S. dollars in millions): Quarter ended March 30, Redeemable noncontrolling interests, beginning $ — Initial measurement of redeemable noncontrolling interest due to Mann Packing acquisition 39.1 Net income attributable to redeemable noncontrolling 0.4 Redeemable noncontrolling interests, ending $ 39.5</t>
  </si>
  <si>
    <t>Financing Receivables (Tables)</t>
  </si>
  <si>
    <t>Financing receivables including the related allowance for doubtful accounts</t>
  </si>
  <si>
    <t>The following table details the advances to growers and suppliers including the related allowance based on their credit risk profile (U.S. dollars in millions): March 30, 2018 December 29, 2017 Short-term Long-term Short-term Long-term Gross advances to growers and suppliers $ 38.9 $ 1.6 $ 38.9 $ 1.6 Allowance for advances to growers and suppliers (2.2 ) (0.1 ) (2.8 ) (0.1 ) Net advances to growers and suppliers $ 36.7 $ 1.5 $ 36.1 $ 1.5</t>
  </si>
  <si>
    <t>Financing receivable credit quality indicators</t>
  </si>
  <si>
    <t>The following table details the credit risk profile of the above listed financing receivables (U.S. dollars in millions): Current Fully Total Advances to growers and suppliers: March 30, 2018 $ 38.2 $ 2.3 $ 40.5 December 29, 2017 37.6 2.9 40.5</t>
  </si>
  <si>
    <t>Allowance for doubtful accounts and related financing receivables</t>
  </si>
  <si>
    <t>The allowance for advances to growers and suppliers and the related financing receivables for the quarter ended March 30, 2018 and March 31, 2017 were as follows (U.S. dollars in millions): Quarter ended March 30, March 31, Allowance for advances to growers and suppliers: Balance, beginning of period $ 2.9 $ 1.5 Provision for uncollectible amounts 0.3 — Deductions to allowance related to write-offs (0.9 ) — Balance, end of period $ 2.3 $ 1.5</t>
  </si>
  <si>
    <t>Share-Based Compensation (Tables)</t>
  </si>
  <si>
    <t>Stock-based compensation expense included in selling, general and administrative expenses</t>
  </si>
  <si>
    <t>Stock-based compensation expense related to stock options, restricted stock awards ("RSAs"), restricted stock units ("RSUs") and performance stock units ("PSUs") is included in selling, general and administrative expenses in the accompanying Consolidated Statements of Income and is comprised as follows (U.S. dollars in millions): Quarter ended March 30, March 31, Stock options $ 0.1 $ 0.2 RSUs/PSUs 3.6 2.5 RSAs 1.0 0.9 Total $ 4.7 $ 3.6</t>
  </si>
  <si>
    <t>Restricted stock awards and related compensation expense</t>
  </si>
  <si>
    <t>The following table lists RSAs awarded under the 2014 plan for the quarter ended March 30, 2018 and March 31, 2017 : Date of award Shares of Price per share January 2, 2018 21,304 $ 46.93 January 3, 2017 14,294 61.21</t>
  </si>
  <si>
    <t>RSU and PSUs awarded</t>
  </si>
  <si>
    <t xml:space="preserve">The following table lists the various RSUs and PSUs awarded under the 2014 Plan for the quarter ended March 30, 2018 and March 31, 2017 (U.S. dollars in millions, except share and per share data): Date of award Type of award Units awarded Price per share February 21, 2018 PSU 85,000 $ 46.35 February 21, 2018 RSU 125,000 46.35 February 22, 2017 PSU 100,000 56.52 February 22, 2017 RSU 50,000 56.52 </t>
  </si>
  <si>
    <t>Inventories (Tables)</t>
  </si>
  <si>
    <t>Schedule of inventory</t>
  </si>
  <si>
    <t>Inventories consisted of the following (U.S. dollars in millions): March 30, December 29, 2017 Finished goods $ 228.4 $ 210.1 Raw materials and packaging supplies 163.1 165.4 Growing crops 175.8 166.3 Total inventories $ 567.3 $ 541.8</t>
  </si>
  <si>
    <t>Long-Term Debt and Capital Lease Obligations (Tables)</t>
  </si>
  <si>
    <t>Schedule of long-term debt and capital lease obligation</t>
  </si>
  <si>
    <t>The following is a summary of long-term debt and capital lease obligations (U.S. dollars in millions): March 30, December 29, Senior unsecured revolving credit facility (see Credit Facility below) $ 793.5 $ 356.2 Capital lease obligations 1.2 1.4 Total long-term debt and capital lease obligations 794.7 357.6 Less: Current portion (0.6 ) (0.6 ) Long-term debt and capital lease obligations $ 794.1 $ 357.0</t>
  </si>
  <si>
    <t>Material terms of the credit facility and other working capital facilities</t>
  </si>
  <si>
    <t>The following is a summary of the material terms of the Credit Facility and other working capital facilities at March 30, 2018 (U.S. dollars in millions): Term Maturity Interest rate Borrowing Available Bank of America credit facility 5 years April 15, 2020 3.04% $ 1,100.0 $ 306.5 Rabobank letter of credit facility 364 days June 19, 2018 Varies 25.0 18.8 Other working capital facilities Varies Varies Varies 23.5 13.4 $ 1,148.5 $ 338.7</t>
  </si>
  <si>
    <t>Earnings Per Share (Tables)</t>
  </si>
  <si>
    <t>Schedule of earnings per share</t>
  </si>
  <si>
    <t>Basic and diluted net income per ordinary share is calculated as follows (U.S. dollars in millions, except share and per share data): Quarter ended March 30, March 31, Numerator: Net income attributable to Fresh Del Monte Produce Inc. $ 41.5 $ 46.4 Denominator: Weighted average number of ordinary shares - Basic 48,781,596 51,218,502 Effect of dilutive securities - share-based employee options and awards 251,356 449,608 Weighted average number of ordinary shares - Diluted 49,032,952 51,668,110 Antidilutive awards (1) 207,461 59,297 Net income per ordinary share attributable to Fresh Del Monte Produce Inc.: Basic $ 0.85 $ 0.91 Diluted $ 0.85 $ 0.90 (1) Certain unvested RSUs are not included in the calculation of net income per ordinary share because the effect would have been antidilutive.</t>
  </si>
  <si>
    <t>Retirement and Other Employee Benefits (Tables)</t>
  </si>
  <si>
    <t>Net periodic benefit costs of pension plans and post-retirement plans</t>
  </si>
  <si>
    <t xml:space="preserve">The following table sets forth the net periodic benefit costs of our defined benefit pension plans and post-retirement benefit plans (U.S. dollars in millions): Quarter ended March 30, March 31, Service cost $ 1.5 $ 1.4 Interest cost 1.6 1.6 Expected return on assets (0.9 ) (0.8 ) Amortization of net actuarial loss 0.2 0.3 Net periodic benefit costs $ 2.4 $ 2.5 </t>
  </si>
  <si>
    <t>Business Segment Data (Tables)</t>
  </si>
  <si>
    <t>Net sales and gross profit by geographic region</t>
  </si>
  <si>
    <t>We evaluate performance based on several factors, of which net sales and gross profit by product are the primary financial measures (U.S. dollars in millions): Quarter ended March 30, 2018 March 31, 2017 Net Sales Gross Profit Net Sales Gross Profit Banana $ 453.2 $ 52.1 $ 445.1 $ 35.0 Other fresh produce 573.9 46.7 506.2 48.4 Prepared food 79.0 7.7 81.1 15.7 Totals $ 1,106.1 $ 106.5 $ 1,032.4 $ 99.1</t>
  </si>
  <si>
    <t>Net sales by geographic region</t>
  </si>
  <si>
    <t xml:space="preserve"> Quarter ended Net Sales by geographic region: March 30, 2018 March 31, 2017 North America $ 663.4 $ 601.4 Europe 194.1 174.5 Middle East 115.9 122.9 Asia 112.7 113.2 Other 20.0 20.4 Total $ 1,106.1 $ 1,032.4 Net sales of other fresh produce increased $67.7 million and net sales of North America increased $62.0 million for the quarter ended March 30, 2018 compared to the quarter ended March 31, 2017, principally as a result of the acquisition of Mann Packing which contributed $46.3 million of the increase during the first quarter of 2018. The assets acquired as a result of the Mann Packing acquisition are allocated to the North America geographic region. Refer to Note 5 , “Acquisition”, for further discussion on the Mann Packing acquisition.</t>
  </si>
  <si>
    <t>Derivative Financial Instruments (Tables)</t>
  </si>
  <si>
    <t>Outstanding foreign currency forward contracts</t>
  </si>
  <si>
    <t>We had the following outstanding foreign currency forward contracts as of March 30, 2018 (in millions): Foreign currency contracts qualifying as cash flow hedges: Notional amount Euro EUR 96.1 British pound GBP 5.3 Japanese yen JPY 1,029.4 Korean won KRW 23,068.0</t>
  </si>
  <si>
    <t>Fair values of derivative instruments</t>
  </si>
  <si>
    <t>The following table reflects the fair values of derivative instruments, all of which are designated as Level 2 in the fair value hierarchy, as of March 30, 2018 and December 29, 2017 (U.S. dollars in millions): Derivatives designated as hedging instruments (1) Foreign exchange contracts Balance Sheet location: March 30, 2018 (2) December 29, 2017 Asset derivatives: Prepaid expenses and other current assets $ 0.1 $ — Total asset derivatives $ 0.1 $ — Liability derivatives: Accounts payable and accrued expenses $ 3.3 $ 1.4 Total liability derivatives $ 3.3 $ 1.4 (1) See Note 18 , " Fair Value Measurements ", for fair value disclosures. (2) We expect that $3.2 million of the net fair value of hedges recognized as a net loss in accumulated other comprehensive income ("AOCI") will be transferred to earnings during the next 12 months, along with the earnings effect of the related forecasted transactions.</t>
  </si>
  <si>
    <t>Effect of derivative instruments on Consolidated Statements of Income</t>
  </si>
  <si>
    <t>The following table reflects the effect of derivative instruments on the Consolidated Statements of Income for the quarters ended March 30, 2018 and March 31, 2017 (U.S. dollars in millions): Derivatives in effective cash flow hedging relationships Amount of (loss) gain recognized in other Location of (loss) income Amount of (loss) income reclassified from Quarter ended Quarter ended March 30, March 31, March 30, March 31, Foreign exchange $ (1.8 ) $ (1.8 ) Net sales $ 0.8 $ 1.1 Foreign exchange — (0.7 ) Cost of products sold (0.2 ) 0.3 Total $ (1.8 ) $ (2.5 ) $ 0.6 $ 1.4</t>
  </si>
  <si>
    <t>Fair Value Measurements (Tables)</t>
  </si>
  <si>
    <t>Summary of fair values of assets and liabilities measured on a recurring basis</t>
  </si>
  <si>
    <t>The following table provides a summary of the fair values of assets and liabilities measured on a recurring basis under the ASC on “ Fair Value Measurements and Disclosures ” (U.S. dollars in millions): Fair value measurements Foreign currency forward contracts, net (liability) asset March 30, December 29, Quoted prices in active markets for identical assets (Level 1) $ — $ — Significant observable inputs (Level 2) (3.2 ) (1.4 ) Significant unobservable inputs (Level 3) — —</t>
  </si>
  <si>
    <t>Accumulated Other Comprehensive (Loss) Income (Tables)</t>
  </si>
  <si>
    <t>Schedule of accumulated other comprehensive income (loss)</t>
  </si>
  <si>
    <t>The following table includes the changes in accumulated other comprehensive (loss) income attributable to U.S. by component under the ASC on “ Comprehensive Income ” (U.S. dollars in millions): Changes in accumulated other comprehensive (loss) income by component (1) Quarter ended March 30, 2018 Changes in fair value of effective cash flow hedges Foreign currency translation adjustment Retirement benefit adjustment Total Balance at December 29, 2017 $ (1.4 ) $ (6.7 ) $ (22.5 ) $ (30.6 ) Other comprehensive (loss) income before reclassifications (2.4 ) 4.3 (2) (0.1 ) 1.8 Amounts reclassified from accumulated other comprehensive income 0.6 — 0.2 0.8 Net current period other comprehensive (loss) income (1.8 ) 4.3 0.1 2.6 Balance at March 30, 2018 $ (3.2 ) $ (2.4 ) $ (22.4 ) $ (28.0 ) Quarter ended March 31, 2017 Balance at December 30, 2016 $ 5.4 $ (25.4 ) $ (24.2 ) $ (44.2 ) Other comprehensive (loss) income before reclassifications (1.1 ) 4.0 (2) (0.3 ) 2.6 Amounts reclassified from accumulated other comprehensive (loss) income (1.4 ) — 0.3 (1.1 ) Net current period other comprehensive (loss) income (2.5 ) 4.0 — 1.5 Balance at March 31, 2017 $ 2.9 $ (21.4 ) $ (24.2 ) $ (42.7 ) (1) All amounts are net of tax and noncontrolling interest. (2) Includes a gain of $1.0 million and $1.2 million for the quarters ended March 30, 2018 and quarter ended March 31, 2017 on intra-entity foreign currency transactions that are of a long-term-investment nature</t>
  </si>
  <si>
    <t>Amounts reclassified from accumulated other comprehensive (loss) income</t>
  </si>
  <si>
    <t xml:space="preserve">The following table includes details about amounts reclassified from accumulated other comprehensive (loss) income by component (U.S. dollars in millions): Amount reclassified from accumulated other comprehensive (loss) income March 30, 2018 March 31, 2017 Details about accumulated other comprehensive (loss) income components Quarter ended Quarter ended Affected line item in the statement where net income is present Changes in fair value of effective cash flow hedges: Foreign currency cash flow hedges $ 0.8 $ (1.1 ) Sales Foreign currency cash flow hedges (0.2 ) (0.3 ) Cost of sales Total $ 0.6 $ (1.4 ) Amortization of retirement benefits: Actuarial losses $ — $ 0.1 Selling, general and administrative expenses Actuarial losses 0.2 0.2 Cost of sales Total $ 0.2 $ 0.3 </t>
  </si>
  <si>
    <t>Shareholders' Equity (Tables)</t>
  </si>
  <si>
    <t>Schedule of ordinary share activity</t>
  </si>
  <si>
    <t>Ordinary share activity is summarized as follows: Quarter ended March 30, March 31, Ordinary shares issued (retired) as a result of: Stock option exercises 17,500 6,500 Restricted stock grants 21,304 14,294 Restricted and performance 159,632 130,682 Ordinary shares (182,013 ) (303,300 )</t>
  </si>
  <si>
    <t>Schedule of dividend activity</t>
  </si>
  <si>
    <t>Dividend activity is summarized as follows: Quarter ended March 30, 2018 March 31, 2017 Dividend Date Cash Dividend Declared, per Ordinary Share Dividend Date Cash Dividend Declared, per Ordinary Share March 30, 2018 $ 0.150 March 31, 2017 $ 0.150</t>
  </si>
  <si>
    <t>Recently Issued Accounting Pronouncements (Details) - USD ($) $ in Millions</t>
  </si>
  <si>
    <t>Jan. 01, 2018</t>
  </si>
  <si>
    <t>Revenue, Initial Application Period Cumulative Effect Transition [Line Items]</t>
  </si>
  <si>
    <t>Accounting Standards Update 2014-09 | Difference between Revenue Guidance in Effect before and after Topic 606</t>
  </si>
  <si>
    <t>Asset Impairment and Other Charges (Credits), Net - Asset Impairment and Exit Activity Charges (Details) - USD ($) $ in Millions</t>
  </si>
  <si>
    <t>Schedule of Asset Impairment and Other Charges [Line Items]</t>
  </si>
  <si>
    <t>Long-lived and other asset impairment</t>
  </si>
  <si>
    <t>Exit activity and other charges/(credits)</t>
  </si>
  <si>
    <t>Total</t>
  </si>
  <si>
    <t>Floods | Banana | Philippines</t>
  </si>
  <si>
    <t>Floods | Other fresh produce | Chile</t>
  </si>
  <si>
    <t>Acquisition costs related to Mann Packing | Other fresh produce</t>
  </si>
  <si>
    <t>U.S. insurance recoveries due to inclement weather conditions | Other fresh produce | U.S.</t>
  </si>
  <si>
    <t>Asset Impairment and Other Charges (Credits), Net - Exit Activity and Other Reserves (Details) $ in Millions</t>
  </si>
  <si>
    <t>Mar. 30, 2018USD ($)</t>
  </si>
  <si>
    <t>Restructuring Reserve [Roll Forward]</t>
  </si>
  <si>
    <t>Exit activity and other reserve balance at December 29, 2017</t>
  </si>
  <si>
    <t>Cash paid</t>
  </si>
  <si>
    <t>Foreign exchange impact</t>
  </si>
  <si>
    <t>Exit activity and other reserve balance at March 30, 2018</t>
  </si>
  <si>
    <t>Contract Termination and Other Exit Activity Charges</t>
  </si>
  <si>
    <t>United Kingdom | Contract Termination and Other Exit Activity Charges</t>
  </si>
  <si>
    <t>Acquisition of Mann Packing (Details) - USD ($) $ in Millions</t>
  </si>
  <si>
    <t>Feb. 26, 2018</t>
  </si>
  <si>
    <t>Business Acquisition [Line Items]</t>
  </si>
  <si>
    <t>Restructuring charges</t>
  </si>
  <si>
    <t>Business Combination, Additional Disclosures [Abstract]</t>
  </si>
  <si>
    <t>Mann Packing</t>
  </si>
  <si>
    <t>Consideration transferred</t>
  </si>
  <si>
    <t>Trade accounts receivable, net of allowance</t>
  </si>
  <si>
    <t>Other accounts receivable, net of allowance</t>
  </si>
  <si>
    <t>Total assets acquired</t>
  </si>
  <si>
    <t>Total liabilities assumed</t>
  </si>
  <si>
    <t>Less: Redeemable noncontrolling interest</t>
  </si>
  <si>
    <t>Net assets acquired</t>
  </si>
  <si>
    <t>Put option window</t>
  </si>
  <si>
    <t>5 years</t>
  </si>
  <si>
    <t>Results From Acquiree Since Acquisition Date, Actual [Abstract]</t>
  </si>
  <si>
    <t>Net income attributable to Fresh Del Monte Produce, Inc.</t>
  </si>
  <si>
    <t>Pro Forma Information [Abstract]</t>
  </si>
  <si>
    <t>Subsidiary | Mann Packing</t>
  </si>
  <si>
    <t>Percentage of voting interests acquired</t>
  </si>
  <si>
    <t>25.00%</t>
  </si>
  <si>
    <t>Credit Facility | Mann Packing</t>
  </si>
  <si>
    <t>Liabilities incurred for business acquisition</t>
  </si>
  <si>
    <t>Promissory Note | Mann Packing</t>
  </si>
  <si>
    <t>Term</t>
  </si>
  <si>
    <t>3 days</t>
  </si>
  <si>
    <t>Adjustment | Mann Packing</t>
  </si>
  <si>
    <t>Eliminated nonrecurring acquisition related costs</t>
  </si>
  <si>
    <t>Noncontrolling interests (Details) - USD ($) $ in Millions</t>
  </si>
  <si>
    <t>Stockholders' Equity Attributable to Noncontrolling Interest [Roll Forward]</t>
  </si>
  <si>
    <t>Noncontrolling interests, beginning</t>
  </si>
  <si>
    <t>Net income (loss) attributable to noncontrolling interests</t>
  </si>
  <si>
    <t>Distributions to noncontrolling interests</t>
  </si>
  <si>
    <t>Noncontrolling interests, ending</t>
  </si>
  <si>
    <t>Redeemable Noncontrolling Interests (Details) - USD ($) $ in Millions</t>
  </si>
  <si>
    <t>Redeemable noncontrolling interests, beginning</t>
  </si>
  <si>
    <t>Initial accounting of redeemable noncontrolling interest due to Mann Packing acquisition</t>
  </si>
  <si>
    <t>Net income attributable to redeemable noncontrolling interests</t>
  </si>
  <si>
    <t>Redeemable noncontrolling interests, ending</t>
  </si>
  <si>
    <t>Income Taxes (Details) - Foreign tax authority $ in Millions</t>
  </si>
  <si>
    <t>Mar. 30, 2018USD ($)jurisdiction</t>
  </si>
  <si>
    <t>Income Taxes [Line Items]</t>
  </si>
  <si>
    <t>Number of jurisdictions under examination | jurisdiction</t>
  </si>
  <si>
    <t>Income tax examination, estimate of tax deficiencies | $</t>
  </si>
  <si>
    <t>Financing Receivables - Narrative (Details) - Maximum</t>
  </si>
  <si>
    <t>Accounts, Notes, Loans and Financing Receivable [Line Items]</t>
  </si>
  <si>
    <t>Advances to growers, maximum term</t>
  </si>
  <si>
    <t>1 year</t>
  </si>
  <si>
    <t>Longer Term Advances to Growers</t>
  </si>
  <si>
    <t>10 years</t>
  </si>
  <si>
    <t>Financing Receivables - Advances to Growers Along with the Related Allowance for Doubtful Accounts (Details) - Advances to Growers - USD ($) $ in Millions</t>
  </si>
  <si>
    <t>Short-term</t>
  </si>
  <si>
    <t>Gross advances to growers and suppliers</t>
  </si>
  <si>
    <t>Allowance for advances to growers and suppliers</t>
  </si>
  <si>
    <t>Net advances to growers and suppliers</t>
  </si>
  <si>
    <t>Long-term</t>
  </si>
  <si>
    <t>Financing Receivables - Credit Risk Profile (Details) - Advances to Growers - USD ($) $ in Millions</t>
  </si>
  <si>
    <t>Financing Receivable, Recorded Investment [Line Items]</t>
  </si>
  <si>
    <t>Current status</t>
  </si>
  <si>
    <t>Fully Reserved</t>
  </si>
  <si>
    <t>Financing Receivables - Allowance for Doubtful Accounts and Related Financing Receivables (Details) - Advances to Growers - USD ($) $ in Millions</t>
  </si>
  <si>
    <t>Financing Receivable, Allowance for Credit Losses [Roll Forward]</t>
  </si>
  <si>
    <t>Balance, beginning of period</t>
  </si>
  <si>
    <t>Provision for uncollectible amounts</t>
  </si>
  <si>
    <t>Deductions to allowance related to write-offs</t>
  </si>
  <si>
    <t>Balance, end of period</t>
  </si>
  <si>
    <t>Share-Based Compensation - Expense Included in Selling, General and Administrative Expenses Related to Stock Options and Restricted Stock Awards (Details) - Selling, General and Administrative Expenses - USD ($) $ in Millions</t>
  </si>
  <si>
    <t>Employee Service Share-based Compensation, Allocation of Recognized Period Costs [Line Items]</t>
  </si>
  <si>
    <t>Stock-based compensation expense</t>
  </si>
  <si>
    <t>Stock Options</t>
  </si>
  <si>
    <t>RSUs/PSUs</t>
  </si>
  <si>
    <t>RSAs</t>
  </si>
  <si>
    <t>Share-Based Compensation - Narrative (Details) - USD ($)</t>
  </si>
  <si>
    <t>Share-based Compensation Arrangement by Share-based Payment Award [Line Items]</t>
  </si>
  <si>
    <t>Number of options granted (shares)</t>
  </si>
  <si>
    <t>Term of historical data used in estimate</t>
  </si>
  <si>
    <t>2014 Omnibus Share Incentive Plan</t>
  </si>
  <si>
    <t>Options, percent that vest immediately</t>
  </si>
  <si>
    <t>20.00%</t>
  </si>
  <si>
    <t>Options, vest in equal installments</t>
  </si>
  <si>
    <t>4 years</t>
  </si>
  <si>
    <t>Number of shares issued on contingent right to receive, per RSU or PSU</t>
  </si>
  <si>
    <t>2014 Omnibus Share Incentive Plan | Maximum</t>
  </si>
  <si>
    <t>Expiration period</t>
  </si>
  <si>
    <t>Percent that vest on the date of grant</t>
  </si>
  <si>
    <t>50.00%</t>
  </si>
  <si>
    <t>Percent that vest upon retirement</t>
  </si>
  <si>
    <t>Awards that will vest, period</t>
  </si>
  <si>
    <t>6 months</t>
  </si>
  <si>
    <t>Restricted Stock Units (RSUs)</t>
  </si>
  <si>
    <t>Restricted Stock Units (RSUs) | Maximum</t>
  </si>
  <si>
    <t>Number of units granted</t>
  </si>
  <si>
    <t>100.00%</t>
  </si>
  <si>
    <t>Restricted Stock Units (RSUs) | Minimum</t>
  </si>
  <si>
    <t>0.00%</t>
  </si>
  <si>
    <t>Restricted Stock Units (RSUs) | 2014 Omnibus Share Incentive Plan</t>
  </si>
  <si>
    <t>Vesting rights percentage at each anniversaries</t>
  </si>
  <si>
    <t>Performance Shares</t>
  </si>
  <si>
    <t>3 years</t>
  </si>
  <si>
    <t>Chief Operating Officer | Restricted Stock Units (RSUs)</t>
  </si>
  <si>
    <t>Share-Based Compensation - Awards Granted (Details) - $ / shares</t>
  </si>
  <si>
    <t>Feb. 21, 2018</t>
  </si>
  <si>
    <t>Jan. 02, 2018</t>
  </si>
  <si>
    <t>Feb. 22, 2017</t>
  </si>
  <si>
    <t>Jan. 03, 2017</t>
  </si>
  <si>
    <t>Shares of restricted stock awarded (shares)</t>
  </si>
  <si>
    <t>Price per share (usd per share)</t>
  </si>
  <si>
    <t>Inventories (Details) - USD ($) $ in Millions</t>
  </si>
  <si>
    <t>Finished goods</t>
  </si>
  <si>
    <t>Raw materials and packaging supplies</t>
  </si>
  <si>
    <t>Growing crops</t>
  </si>
  <si>
    <t>Total inventories</t>
  </si>
  <si>
    <t>Long-Term Debt and Capital Lease Obligations - Schedule of Long-Term Debt and Capital Lease Obligations (Details) - USD ($) $ in Millions</t>
  </si>
  <si>
    <t>Senior unsecured revolving credit facility (see Credit Facility below)</t>
  </si>
  <si>
    <t>Capital lease obligations</t>
  </si>
  <si>
    <t>Total long-term debt and capital lease obligations</t>
  </si>
  <si>
    <t>Less: Current portion</t>
  </si>
  <si>
    <t>Long-Term Debt and Capital Lease Obligations - Schedule of Line of Credit Facilities (Details) - USD ($)</t>
  </si>
  <si>
    <t>Apr. 16, 2015</t>
  </si>
  <si>
    <t>Feb. 27, 2018</t>
  </si>
  <si>
    <t>Line of Credit Facility [Line Items]</t>
  </si>
  <si>
    <t>Borrowing limit</t>
  </si>
  <si>
    <t>Available borrowings</t>
  </si>
  <si>
    <t>Other Working Capital Facilities</t>
  </si>
  <si>
    <t>Letters of credit and bank guarantees outstanding</t>
  </si>
  <si>
    <t>Revolving Credit Facility | Unsecured Debt</t>
  </si>
  <si>
    <t>Maturity date</t>
  </si>
  <si>
    <t>Apr. 15,
		2020</t>
  </si>
  <si>
    <t>Interest rate</t>
  </si>
  <si>
    <t>3.04%</t>
  </si>
  <si>
    <t>Additional debt issuance costs incurred</t>
  </si>
  <si>
    <t>Rabobank Nederland</t>
  </si>
  <si>
    <t>364 days</t>
  </si>
  <si>
    <t>Amount outstanding</t>
  </si>
  <si>
    <t>Jun. 19,
		2018</t>
  </si>
  <si>
    <t>London Interbank Offered Rate (LIBOR) | Revolving Credit Facility | Unsecured Debt</t>
  </si>
  <si>
    <t>Basis spread on variable rate</t>
  </si>
  <si>
    <t>1.25%</t>
  </si>
  <si>
    <t>Other Noncurrent Assets | Revolving Credit Facility | Unsecured Debt</t>
  </si>
  <si>
    <t>Capitalized debt issuance costs</t>
  </si>
  <si>
    <t>Commitments and Contingencies (Details) $ in Millions</t>
  </si>
  <si>
    <t>Sep. 02, 2016claim</t>
  </si>
  <si>
    <t>Oct. 21, 2015claim</t>
  </si>
  <si>
    <t>Oct. 21, 2014plaintiff</t>
  </si>
  <si>
    <t>Sep. 18, 2014plaintiff</t>
  </si>
  <si>
    <t>Sep. 17, 2012plaintiff</t>
  </si>
  <si>
    <t>Jun. 01, 2012plaintiffclaimsubsidiary</t>
  </si>
  <si>
    <t>Jan. 02, 2009plaintiffsubsidiary</t>
  </si>
  <si>
    <t>Jun. 27, 2008claim</t>
  </si>
  <si>
    <t>Oct. 14, 2004plaintiffsubsidiary</t>
  </si>
  <si>
    <t>Sep. 25, 2003USD ($)</t>
  </si>
  <si>
    <t>Sep. 27, 2002USD ($)</t>
  </si>
  <si>
    <t>Sep. 28, 2001USD ($)</t>
  </si>
  <si>
    <t>Dec. 29, 2017USD ($)</t>
  </si>
  <si>
    <t>Dec. 30, 2016USD ($)</t>
  </si>
  <si>
    <t>Jan. 01, 2016USD ($)claim</t>
  </si>
  <si>
    <t>Dec. 31, 1980subsidiary</t>
  </si>
  <si>
    <t>DBCP Litigation [Member]</t>
  </si>
  <si>
    <t>Commitments and Contingencies Disclosure [Line Items]</t>
  </si>
  <si>
    <t>Number of defendants | subsidiary</t>
  </si>
  <si>
    <t>Number of plaintiffs | plaintiff</t>
  </si>
  <si>
    <t>Claims dismissed</t>
  </si>
  <si>
    <t>New claims filed | claim</t>
  </si>
  <si>
    <t>Number of claims appealed</t>
  </si>
  <si>
    <t>Costa Rican Residents [Member] | DBCP Litigation [Member]</t>
  </si>
  <si>
    <t>Kunia Well Site [Member]</t>
  </si>
  <si>
    <t>Number of plaintiffs | subsidiary</t>
  </si>
  <si>
    <t>Accrual for environmental loss contingencies, period increase (decrease)</t>
  </si>
  <si>
    <t>Kunia Well Site cleanup operation, accrual for the expected future clean-up costs</t>
  </si>
  <si>
    <t>Accrual for environmental loss contingencies, term</t>
  </si>
  <si>
    <t>Kunia Well Site cleanup operation, undiscounted estimated remediation costs associated with the cleanup</t>
  </si>
  <si>
    <t>Accrual for environmental loss contingencies, undiscounted, due within one year</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Kunia Well Site [Member] | Other Noncurrent Liabilities [Member]</t>
  </si>
  <si>
    <t>Kunia Well Site [Member] | Accounts payable and accrued expenses</t>
  </si>
  <si>
    <t>Kunia Well Site [Member] | Minimum</t>
  </si>
  <si>
    <t>Kunia Well Site [Member] | Maximum</t>
  </si>
  <si>
    <t>Costa Rica | DBCP Litigation [Member]</t>
  </si>
  <si>
    <t>Earnings Per Share (Details) - USD ($) $ / shares in Units, $ in Millions</t>
  </si>
  <si>
    <t>Numerator:</t>
  </si>
  <si>
    <t>Denominator:</t>
  </si>
  <si>
    <t>Weighted average number of ordinary shares - Basic (shares)</t>
  </si>
  <si>
    <t>Effect of dilutive securities - share-based employee options and awards (shares)</t>
  </si>
  <si>
    <t>Weighted average number of ordinary shares - Diluted (shares)</t>
  </si>
  <si>
    <t>Antidilutive awards (shares)</t>
  </si>
  <si>
    <t>[1]</t>
  </si>
  <si>
    <t>Net income per ordinary share attributable to Fresh Del Monte Produce Inc.:</t>
  </si>
  <si>
    <t>Basic (usd per share)</t>
  </si>
  <si>
    <t>Diluted (usd per share)</t>
  </si>
  <si>
    <t>Certain unvested RSUs are not included in the calculation of net income per ordinary share because the effect would have been antidilutive</t>
  </si>
  <si>
    <t>Retirement and Other Employee Benefits - Net Periodic Pension Cost of Defined Benefit Pension and Post-Retirement Benefit Plans (Details) - USD ($) $ in Millions</t>
  </si>
  <si>
    <t>Domestic Plan</t>
  </si>
  <si>
    <t>Defined Benefit Plan Disclosure [Line Items]</t>
  </si>
  <si>
    <t>Service cost</t>
  </si>
  <si>
    <t>Interest cost</t>
  </si>
  <si>
    <t>Expected return on assets</t>
  </si>
  <si>
    <t>Amortization of net actuarial loss</t>
  </si>
  <si>
    <t>Net periodic benefit costs</t>
  </si>
  <si>
    <t>Foreign Plan</t>
  </si>
  <si>
    <t>Other Expense | Accounting Standards Update 2017-07</t>
  </si>
  <si>
    <t>Business Segment Data (Details) $ in Millions</t>
  </si>
  <si>
    <t>Mar. 30, 2018USD ($)major_business_line</t>
  </si>
  <si>
    <t>Mar. 31, 2017USD ($)</t>
  </si>
  <si>
    <t>Segment Reporting Information [Line Items]</t>
  </si>
  <si>
    <t>Number of major business lines | major_business_line</t>
  </si>
  <si>
    <t>Other fresh produce</t>
  </si>
  <si>
    <t>change in net sales</t>
  </si>
  <si>
    <t>Operating Segments</t>
  </si>
  <si>
    <t>Operating Segments | Banana</t>
  </si>
  <si>
    <t>Operating Segments | Other fresh produce</t>
  </si>
  <si>
    <t>Operating Segments | Prepared food</t>
  </si>
  <si>
    <t>North America</t>
  </si>
  <si>
    <t>Europe</t>
  </si>
  <si>
    <t>Middle East</t>
  </si>
  <si>
    <t>Asia</t>
  </si>
  <si>
    <t>Other</t>
  </si>
  <si>
    <t>Mann Packing | North America</t>
  </si>
  <si>
    <t>Derivative Financial Instruments - Outstanding Foreign Currency Forward Contracts that were Entered into to Hedge Forecasted Cash Flows (Details) - Mar. 30, 2018 € in Millions, ₩ in Millions, ¥ in Millions, £ in Millions</t>
  </si>
  <si>
    <t>EUR (€)</t>
  </si>
  <si>
    <t>GBP (£)</t>
  </si>
  <si>
    <t>JPY (¥)</t>
  </si>
  <si>
    <t>KRW (₩)</t>
  </si>
  <si>
    <t>Foreign Exchange Contract</t>
  </si>
  <si>
    <t>Derivative [Line Items]</t>
  </si>
  <si>
    <t>Notional Amount</t>
  </si>
  <si>
    <t>Derivative Financial Instruments - Fair Values of Derivative Instruments (Details) - USD ($) $ in Millions</t>
  </si>
  <si>
    <t>Derivatives, Fair Value [Line Items]</t>
  </si>
  <si>
    <t>Foreign currency cash flow hedge gain (loss) to be reclassified during next 12 months</t>
  </si>
  <si>
    <t>Foreign currency forward contracts, net (liability) asset</t>
  </si>
  <si>
    <t>Total asset derivatives</t>
  </si>
  <si>
    <t>Total liability derivatives</t>
  </si>
  <si>
    <t>Derivative Financial Instruments - Effect of Derivative Instruments on the Consolidated Statements of Income (Details) € in Millions, ₩ in Millions, ¥ in Millions, £ in Millions, $ in Millions</t>
  </si>
  <si>
    <t>1 Months Ended</t>
  </si>
  <si>
    <t>May 01, 2018USD ($)</t>
  </si>
  <si>
    <t>Mar. 30, 2018EUR (€)</t>
  </si>
  <si>
    <t>Mar. 30, 2018GBP (£)</t>
  </si>
  <si>
    <t>Mar. 30, 2018JPY (¥)</t>
  </si>
  <si>
    <t>Mar. 30, 2018KRW (₩)</t>
  </si>
  <si>
    <t>Derivative Instruments, Gain (Loss) [Line Items]</t>
  </si>
  <si>
    <t>Amount of (loss) gain recognized in other comprehensive income on derivatives (effective portion)</t>
  </si>
  <si>
    <t>Amount of (loss) income reclassified from AOCI into income (effective portion)</t>
  </si>
  <si>
    <t>Foreign Exchange Contract | Net Sales</t>
  </si>
  <si>
    <t>Foreign Exchange Contract | Cost of Products Sold</t>
  </si>
  <si>
    <t>Subsequent Event</t>
  </si>
  <si>
    <t>Derivative, Term of Contract</t>
  </si>
  <si>
    <t>6 years</t>
  </si>
  <si>
    <t>Fixed interest rate</t>
  </si>
  <si>
    <t>2.747%</t>
  </si>
  <si>
    <t>Fair Value Measurements - (Details) - USD ($) $ in Millions</t>
  </si>
  <si>
    <t>Fair Value, Assets and Liabilities Measured on Recurring and Nonrecurring Basis [Line Items]</t>
  </si>
  <si>
    <t>Fair Value, Measurements, Recurring | Quoted Prices in Active Markets for Identical Assets (Level 1)</t>
  </si>
  <si>
    <t>Fair Value, Measurements, Recurring | Significant Observable Inputs (Level 2)</t>
  </si>
  <si>
    <t>Fair Value, Measurements, Recurring | Significant Unobservable Inputs (Level 3)</t>
  </si>
  <si>
    <t>Percent of subsidiary acquired</t>
  </si>
  <si>
    <t>Accumulated Other Comprehensive (Loss) Income - Changes in OCI (Details) - USD ($) $ in Millions</t>
  </si>
  <si>
    <t>Changes in Accumulated Other Comprehensive Income (Loss) [Roll Forward]</t>
  </si>
  <si>
    <t>Accumulated other comprehensive loss, beginning period</t>
  </si>
  <si>
    <t>Accumulated other comprehensive loss, ending period</t>
  </si>
  <si>
    <t>Gain (loss) on translation adjustments on noncontrolling interests (less than $0.1 million for the nine month ended September 29, 2017)</t>
  </si>
  <si>
    <t>Changes in fair value of effective cash flow hedges</t>
  </si>
  <si>
    <t>Other comprehensive (loss) income, before reclassifications</t>
  </si>
  <si>
    <t>Net current period other comprehensive income (loss)</t>
  </si>
  <si>
    <t>Foreign currency transaction and translation gain (loss)</t>
  </si>
  <si>
    <t>Retirement benefit adjustment</t>
  </si>
  <si>
    <t>Accumulated Other Comprehensive (Loss) Income - Reclassification from OCI (Details) - USD ($) $ in Millions</t>
  </si>
  <si>
    <t>Reclassification Adjustment out of Accumulated Other Comprehensive Income [Line Items]</t>
  </si>
  <si>
    <t>Cost of sales</t>
  </si>
  <si>
    <t>Changes in fair value of effective cash flow hedges: | Reclassification out of Accumulated Other Comprehensive Income [Member]</t>
  </si>
  <si>
    <t>Sales</t>
  </si>
  <si>
    <t>Amortization of retirement benefits: | Reclassification out of Accumulated Other Comprehensive Income [Member]</t>
  </si>
  <si>
    <t>Shareholders' Equity - Narrative (Details) - USD ($)</t>
  </si>
  <si>
    <t>Jul. 29, 2015</t>
  </si>
  <si>
    <t>May 01, 2018</t>
  </si>
  <si>
    <t>Class of Stock [Line Items]</t>
  </si>
  <si>
    <t>Preferred shares, shares authorized (shares)</t>
  </si>
  <si>
    <t>Stock Repurchase Program:</t>
  </si>
  <si>
    <t>Duration of share repurchase program</t>
  </si>
  <si>
    <t>Stock repurchase program, ordinary shares authorized</t>
  </si>
  <si>
    <t>Additional authorized repurchase amount</t>
  </si>
  <si>
    <t>Stock repurchase program, value of ordinary shares repurchased and retired</t>
  </si>
  <si>
    <t>Stock repurchase program, ordinary shares repurchased and retired (shares)</t>
  </si>
  <si>
    <t>Stock repurchase program, maximum remaining amount</t>
  </si>
  <si>
    <t>Payments of dividends, common stock</t>
  </si>
  <si>
    <t>Stock repurchased during period (shares)</t>
  </si>
  <si>
    <t>Stock repurchased, average price per share (usd per share)</t>
  </si>
  <si>
    <t>Shareholders' Equity - Ordinary Shares Activity (Details) - shares</t>
  </si>
  <si>
    <t>Stock option exercises (shares)</t>
  </si>
  <si>
    <t>Restricted stock grants (shares)</t>
  </si>
  <si>
    <t>Restricted and performance stock units (shares)</t>
  </si>
  <si>
    <t>Ordinary shares repurchased and retired (shares)</t>
  </si>
  <si>
    <t>Shareholders' Equity - Dividends (Details) - $ / shares</t>
  </si>
  <si>
    <t>Dividend Date</t>
  </si>
  <si>
    <t>Mar. 31,
		2017</t>
  </si>
  <si>
    <t>Cash Dividend Declared, per Ordinary Share (usd per share)</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0_);_(&quot;£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7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8748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0</v>
      </c>
    </row>
    <row r="4" spans="1:2">
      <c r="A4" s="4" t="s">
        <v>162</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72</v>
      </c>
    </row>
    <row r="4" spans="1:2">
      <c r="A4" s="4" t="s">
        <v>116</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4</v>
      </c>
      <c r="C3" s="7" t="n">
        <v>25.1</v>
      </c>
    </row>
    <row r="4" spans="1:3">
      <c r="A4" s="4" t="s">
        <v>26</v>
      </c>
      <c r="B4" s="8" t="n">
        <v>446.7</v>
      </c>
      <c r="C4" s="8" t="n">
        <v>358.8</v>
      </c>
    </row>
    <row r="5" spans="1:3">
      <c r="A5" s="4" t="s">
        <v>27</v>
      </c>
      <c r="B5" s="8" t="n">
        <v>90.40000000000001</v>
      </c>
      <c r="C5" s="8" t="n">
        <v>73.59999999999999</v>
      </c>
    </row>
    <row r="6" spans="1:3">
      <c r="A6" s="4" t="s">
        <v>28</v>
      </c>
      <c r="B6" s="8" t="n">
        <v>567.3</v>
      </c>
      <c r="C6" s="8" t="n">
        <v>541.8</v>
      </c>
    </row>
    <row r="7" spans="1:3">
      <c r="A7" s="4" t="s">
        <v>29</v>
      </c>
      <c r="B7" s="8" t="n">
        <v>24.7</v>
      </c>
      <c r="C7" s="8" t="n">
        <v>20.5</v>
      </c>
    </row>
    <row r="8" spans="1:3">
      <c r="A8" s="4" t="s">
        <v>30</v>
      </c>
      <c r="B8" s="8" t="n">
        <v>1166.5</v>
      </c>
      <c r="C8" s="8" t="n">
        <v>1019.8</v>
      </c>
    </row>
    <row r="9" spans="1:3">
      <c r="A9" s="4" t="s">
        <v>31</v>
      </c>
      <c r="B9" s="5" t="n">
        <v>2</v>
      </c>
      <c r="C9" s="5" t="n">
        <v>2</v>
      </c>
    </row>
    <row r="10" spans="1:3">
      <c r="A10" s="4" t="s">
        <v>32</v>
      </c>
      <c r="B10" s="5" t="n">
        <v>1423</v>
      </c>
      <c r="C10" s="8" t="n">
        <v>1328.3</v>
      </c>
    </row>
    <row r="11" spans="1:3">
      <c r="A11" s="4" t="s">
        <v>33</v>
      </c>
      <c r="B11" s="5" t="n">
        <v>591</v>
      </c>
      <c r="C11" s="8" t="n">
        <v>261.9</v>
      </c>
    </row>
    <row r="12" spans="1:3">
      <c r="A12" s="4" t="s">
        <v>34</v>
      </c>
      <c r="B12" s="8" t="n">
        <v>59.4</v>
      </c>
      <c r="C12" s="8" t="n">
        <v>59.1</v>
      </c>
    </row>
    <row r="13" spans="1:3">
      <c r="A13" s="4" t="s">
        <v>35</v>
      </c>
      <c r="B13" s="8" t="n">
        <v>104.7</v>
      </c>
      <c r="C13" s="8" t="n">
        <v>95.8</v>
      </c>
    </row>
    <row r="14" spans="1:3">
      <c r="A14" s="4" t="s">
        <v>36</v>
      </c>
      <c r="B14" s="8" t="n">
        <v>3346.6</v>
      </c>
      <c r="C14" s="8" t="n">
        <v>2766.9</v>
      </c>
    </row>
    <row r="15" spans="1:3">
      <c r="A15" s="3" t="s">
        <v>37</v>
      </c>
    </row>
    <row r="16" spans="1:3">
      <c r="A16" s="4" t="s">
        <v>38</v>
      </c>
      <c r="B16" s="8" t="n">
        <v>449.4</v>
      </c>
      <c r="C16" s="8" t="n">
        <v>382.4</v>
      </c>
    </row>
    <row r="17" spans="1:3">
      <c r="A17" s="4" t="s">
        <v>39</v>
      </c>
      <c r="B17" s="8" t="n">
        <v>0.6</v>
      </c>
      <c r="C17" s="8" t="n">
        <v>0.6</v>
      </c>
    </row>
    <row r="18" spans="1:3">
      <c r="A18" s="4" t="s">
        <v>40</v>
      </c>
      <c r="B18" s="8" t="n">
        <v>12.5</v>
      </c>
      <c r="C18" s="8" t="n">
        <v>10.8</v>
      </c>
    </row>
    <row r="19" spans="1:3">
      <c r="A19" s="4" t="s">
        <v>41</v>
      </c>
      <c r="B19" s="8" t="n">
        <v>462.5</v>
      </c>
      <c r="C19" s="8" t="n">
        <v>393.8</v>
      </c>
    </row>
    <row r="20" spans="1:3">
      <c r="A20" s="4" t="s">
        <v>42</v>
      </c>
      <c r="B20" s="8" t="n">
        <v>794.1</v>
      </c>
      <c r="C20" s="5" t="n">
        <v>357</v>
      </c>
    </row>
    <row r="21" spans="1:3">
      <c r="A21" s="4" t="s">
        <v>43</v>
      </c>
      <c r="B21" s="8" t="n">
        <v>96.59999999999999</v>
      </c>
      <c r="C21" s="8" t="n">
        <v>96.2</v>
      </c>
    </row>
    <row r="22" spans="1:3">
      <c r="A22" s="4" t="s">
        <v>44</v>
      </c>
      <c r="B22" s="8" t="n">
        <v>40.3</v>
      </c>
      <c r="C22" s="8" t="n">
        <v>42.4</v>
      </c>
    </row>
    <row r="23" spans="1:3">
      <c r="A23" s="4" t="s">
        <v>34</v>
      </c>
      <c r="B23" s="8" t="n">
        <v>87.40000000000001</v>
      </c>
      <c r="C23" s="8" t="n">
        <v>86.3</v>
      </c>
    </row>
    <row r="24" spans="1:3">
      <c r="A24" s="4" t="s">
        <v>45</v>
      </c>
      <c r="B24" s="8" t="n">
        <v>1480.9</v>
      </c>
      <c r="C24" s="8" t="n">
        <v>975.7</v>
      </c>
    </row>
    <row r="25" spans="1:3">
      <c r="A25" s="4" t="s">
        <v>46</v>
      </c>
      <c r="B25" s="4" t="s">
        <v>47</v>
      </c>
      <c r="C25" s="4" t="s">
        <v>47</v>
      </c>
    </row>
    <row r="26" spans="1:3">
      <c r="A26" s="4" t="s">
        <v>48</v>
      </c>
      <c r="B26" s="8" t="n">
        <v>39.5</v>
      </c>
      <c r="C26" s="5" t="n">
        <v>0</v>
      </c>
    </row>
    <row r="27" spans="1:3">
      <c r="A27" s="3" t="s">
        <v>49</v>
      </c>
    </row>
    <row r="28" spans="1:3">
      <c r="A28" s="4" t="s">
        <v>50</v>
      </c>
      <c r="B28" s="5" t="n">
        <v>0</v>
      </c>
      <c r="C28" s="5" t="n">
        <v>0</v>
      </c>
    </row>
    <row r="29" spans="1:3">
      <c r="A29" s="4" t="s">
        <v>51</v>
      </c>
      <c r="B29" s="8" t="n">
        <v>0.5</v>
      </c>
      <c r="C29" s="8" t="n">
        <v>0.5</v>
      </c>
    </row>
    <row r="30" spans="1:3">
      <c r="A30" s="4" t="s">
        <v>52</v>
      </c>
      <c r="B30" s="8" t="n">
        <v>525.7</v>
      </c>
      <c r="C30" s="8" t="n">
        <v>522.5</v>
      </c>
    </row>
    <row r="31" spans="1:3">
      <c r="A31" s="4" t="s">
        <v>53</v>
      </c>
      <c r="B31" s="8" t="n">
        <v>1303.4</v>
      </c>
      <c r="C31" s="5" t="n">
        <v>1275</v>
      </c>
    </row>
    <row r="32" spans="1:3">
      <c r="A32" s="4" t="s">
        <v>54</v>
      </c>
      <c r="B32" s="5" t="n">
        <v>-28</v>
      </c>
      <c r="C32" s="8" t="n">
        <v>-30.6</v>
      </c>
    </row>
    <row r="33" spans="1:3">
      <c r="A33" s="4" t="s">
        <v>55</v>
      </c>
      <c r="B33" s="8" t="n">
        <v>1801.6</v>
      </c>
      <c r="C33" s="8" t="n">
        <v>1767.4</v>
      </c>
    </row>
    <row r="34" spans="1:3">
      <c r="A34" s="4" t="s">
        <v>56</v>
      </c>
      <c r="B34" s="8" t="n">
        <v>24.6</v>
      </c>
      <c r="C34" s="8" t="n">
        <v>23.8</v>
      </c>
    </row>
    <row r="35" spans="1:3">
      <c r="A35" s="4" t="s">
        <v>57</v>
      </c>
      <c r="B35" s="8" t="n">
        <v>1826.2</v>
      </c>
      <c r="C35" s="8" t="n">
        <v>1791.2</v>
      </c>
    </row>
    <row r="36" spans="1:3">
      <c r="A36" s="4" t="s">
        <v>58</v>
      </c>
      <c r="B36" s="7" t="n">
        <v>3346.6</v>
      </c>
      <c r="C36" s="7" t="n">
        <v>27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17.1</v>
      </c>
      <c r="C3" s="7" t="n">
        <v>12.8</v>
      </c>
    </row>
    <row r="4" spans="1:3">
      <c r="A4" s="4" t="s">
        <v>62</v>
      </c>
      <c r="B4" s="7" t="n">
        <v>8.300000000000001</v>
      </c>
      <c r="C4" s="7" t="n">
        <v>8.800000000000001</v>
      </c>
    </row>
    <row r="5" spans="1:3">
      <c r="A5" s="4" t="s">
        <v>63</v>
      </c>
      <c r="B5" s="9" t="n">
        <v>0.01</v>
      </c>
      <c r="C5" s="9" t="n">
        <v>0.01</v>
      </c>
    </row>
    <row r="6" spans="1:3">
      <c r="A6" s="4" t="s">
        <v>64</v>
      </c>
      <c r="B6" s="5" t="n">
        <v>200000000</v>
      </c>
      <c r="C6" s="5" t="n">
        <v>200000000</v>
      </c>
    </row>
    <row r="7" spans="1:3">
      <c r="A7" s="4" t="s">
        <v>65</v>
      </c>
      <c r="B7" s="5" t="n">
        <v>48775905</v>
      </c>
      <c r="C7" s="5" t="n">
        <v>48759481</v>
      </c>
    </row>
    <row r="8" spans="1:3">
      <c r="A8" s="4" t="s">
        <v>66</v>
      </c>
      <c r="B8" s="5" t="n">
        <v>48775905</v>
      </c>
      <c r="C8" s="5" t="n">
        <v>48759481</v>
      </c>
    </row>
    <row r="9" spans="1:3">
      <c r="A9" s="4" t="s">
        <v>67</v>
      </c>
      <c r="B9" s="9" t="n">
        <v>0.01</v>
      </c>
      <c r="C9" s="9" t="n">
        <v>0.01</v>
      </c>
    </row>
    <row r="10" spans="1:3">
      <c r="A10" s="4" t="s">
        <v>68</v>
      </c>
      <c r="B10" s="5" t="n">
        <v>50000000</v>
      </c>
      <c r="C10" s="5" t="n">
        <v>50000000</v>
      </c>
    </row>
    <row r="11" spans="1:3">
      <c r="A11" s="4" t="s">
        <v>69</v>
      </c>
      <c r="B11" s="5" t="n">
        <v>0</v>
      </c>
      <c r="C11" s="5" t="n">
        <v>0</v>
      </c>
    </row>
    <row r="12" spans="1:3">
      <c r="A12" s="4" t="s">
        <v>7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106.1</v>
      </c>
      <c r="C4" s="7" t="n">
        <v>1032.4</v>
      </c>
    </row>
    <row r="5" spans="1:3">
      <c r="A5" s="4" t="s">
        <v>75</v>
      </c>
      <c r="B5" s="8" t="n">
        <v>999.6</v>
      </c>
      <c r="C5" s="8" t="n">
        <v>933.3</v>
      </c>
    </row>
    <row r="6" spans="1:3">
      <c r="A6" s="4" t="s">
        <v>76</v>
      </c>
      <c r="B6" s="8" t="n">
        <v>106.5</v>
      </c>
      <c r="C6" s="8" t="n">
        <v>99.09999999999999</v>
      </c>
    </row>
    <row r="7" spans="1:3">
      <c r="A7" s="4" t="s">
        <v>77</v>
      </c>
      <c r="B7" s="8" t="n">
        <v>48.6</v>
      </c>
      <c r="C7" s="8" t="n">
        <v>47.9</v>
      </c>
    </row>
    <row r="8" spans="1:3">
      <c r="A8" s="4" t="s">
        <v>78</v>
      </c>
      <c r="B8" s="8" t="n">
        <v>0.2</v>
      </c>
      <c r="C8" s="8" t="n">
        <v>0.8</v>
      </c>
    </row>
    <row r="9" spans="1:3">
      <c r="A9" s="4" t="s">
        <v>79</v>
      </c>
      <c r="B9" s="8" t="n">
        <v>1.6</v>
      </c>
      <c r="C9" s="8" t="n">
        <v>-1.9</v>
      </c>
    </row>
    <row r="10" spans="1:3">
      <c r="A10" s="4" t="s">
        <v>80</v>
      </c>
      <c r="B10" s="8" t="n">
        <v>56.5</v>
      </c>
      <c r="C10" s="8" t="n">
        <v>53.9</v>
      </c>
    </row>
    <row r="11" spans="1:3">
      <c r="A11" s="4" t="s">
        <v>81</v>
      </c>
      <c r="B11" s="8" t="n">
        <v>3.7</v>
      </c>
      <c r="C11" s="8" t="n">
        <v>1.4</v>
      </c>
    </row>
    <row r="12" spans="1:3">
      <c r="A12" s="4" t="s">
        <v>82</v>
      </c>
      <c r="B12" s="8" t="n">
        <v>-0.1</v>
      </c>
      <c r="C12" s="8" t="n">
        <v>-0.1</v>
      </c>
    </row>
    <row r="13" spans="1:3">
      <c r="A13" s="4" t="s">
        <v>83</v>
      </c>
      <c r="B13" s="8" t="n">
        <v>3.4</v>
      </c>
      <c r="C13" s="8" t="n">
        <v>0.1</v>
      </c>
    </row>
    <row r="14" spans="1:3">
      <c r="A14" s="4" t="s">
        <v>84</v>
      </c>
      <c r="B14" s="8" t="n">
        <v>49.5</v>
      </c>
      <c r="C14" s="8" t="n">
        <v>52.5</v>
      </c>
    </row>
    <row r="15" spans="1:3">
      <c r="A15" s="4" t="s">
        <v>85</v>
      </c>
      <c r="B15" s="8" t="n">
        <v>6.3</v>
      </c>
      <c r="C15" s="8" t="n">
        <v>6.9</v>
      </c>
    </row>
    <row r="16" spans="1:3">
      <c r="A16" s="4" t="s">
        <v>86</v>
      </c>
      <c r="B16" s="8" t="n">
        <v>43.2</v>
      </c>
      <c r="C16" s="8" t="n">
        <v>45.6</v>
      </c>
    </row>
    <row r="17" spans="1:3">
      <c r="A17" s="4" t="s">
        <v>87</v>
      </c>
      <c r="B17" s="8" t="n">
        <v>1.7</v>
      </c>
      <c r="C17" s="8" t="n">
        <v>-0.8</v>
      </c>
    </row>
    <row r="18" spans="1:3">
      <c r="A18" s="4" t="s">
        <v>88</v>
      </c>
      <c r="B18" s="7" t="n">
        <v>41.5</v>
      </c>
      <c r="C18" s="7" t="n">
        <v>46.4</v>
      </c>
    </row>
    <row r="19" spans="1:3">
      <c r="A19" s="4" t="s">
        <v>89</v>
      </c>
      <c r="B19" s="9" t="n">
        <v>0.85</v>
      </c>
      <c r="C19" s="9" t="n">
        <v>0.91</v>
      </c>
    </row>
    <row r="20" spans="1:3">
      <c r="A20" s="4" t="s">
        <v>90</v>
      </c>
      <c r="B20" s="10" t="n">
        <v>0.85</v>
      </c>
      <c r="C20" s="10" t="n">
        <v>0.9</v>
      </c>
    </row>
    <row r="21" spans="1:3">
      <c r="A21" s="4" t="s">
        <v>91</v>
      </c>
      <c r="B21" s="9" t="n">
        <v>0.15</v>
      </c>
      <c r="C21" s="9" t="n">
        <v>0.15</v>
      </c>
    </row>
    <row r="22" spans="1:3">
      <c r="A22" s="3" t="s">
        <v>92</v>
      </c>
    </row>
    <row r="23" spans="1:3">
      <c r="A23" s="4" t="s">
        <v>93</v>
      </c>
      <c r="B23" s="5" t="n">
        <v>48781596</v>
      </c>
      <c r="C23" s="5" t="n">
        <v>51218502</v>
      </c>
    </row>
    <row r="24" spans="1:3">
      <c r="A24" s="4" t="s">
        <v>94</v>
      </c>
      <c r="B24" s="5" t="n">
        <v>49032952</v>
      </c>
      <c r="C24" s="5" t="n">
        <v>51668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3</v>
      </c>
    </row>
    <row r="2" spans="1:4">
      <c r="A2" s="3" t="s">
        <v>273</v>
      </c>
    </row>
    <row r="3" spans="1:4">
      <c r="A3" s="4" t="s">
        <v>53</v>
      </c>
      <c r="B3" s="7" t="n">
        <v>1303.4</v>
      </c>
      <c r="D3" s="11" t="n">
        <v>1275</v>
      </c>
    </row>
    <row r="4" spans="1:4">
      <c r="A4" s="4" t="s">
        <v>274</v>
      </c>
    </row>
    <row r="5" spans="1:4">
      <c r="A5" s="3" t="s">
        <v>273</v>
      </c>
    </row>
    <row r="6" spans="1:4">
      <c r="A6" s="4" t="s">
        <v>53</v>
      </c>
      <c r="C6" s="7"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3" t="s">
        <v>276</v>
      </c>
    </row>
    <row r="4" spans="1:3">
      <c r="A4" s="4" t="s">
        <v>277</v>
      </c>
      <c r="B4" s="11" t="n">
        <v>0</v>
      </c>
      <c r="C4" s="7" t="n">
        <v>0.3</v>
      </c>
    </row>
    <row r="5" spans="1:3">
      <c r="A5" s="4" t="s">
        <v>278</v>
      </c>
      <c r="B5" s="8" t="n">
        <v>1.6</v>
      </c>
      <c r="C5" s="8" t="n">
        <v>-2.2</v>
      </c>
    </row>
    <row r="6" spans="1:3">
      <c r="A6" s="4" t="s">
        <v>279</v>
      </c>
      <c r="B6" s="8" t="n">
        <v>1.6</v>
      </c>
      <c r="C6" s="8" t="n">
        <v>-1.9</v>
      </c>
    </row>
    <row r="7" spans="1:3">
      <c r="A7" s="4" t="s">
        <v>280</v>
      </c>
    </row>
    <row r="8" spans="1:3">
      <c r="A8" s="3" t="s">
        <v>276</v>
      </c>
    </row>
    <row r="9" spans="1:3">
      <c r="A9" s="4" t="s">
        <v>277</v>
      </c>
      <c r="B9" s="5" t="n">
        <v>0</v>
      </c>
      <c r="C9" s="8" t="n">
        <v>0.3</v>
      </c>
    </row>
    <row r="10" spans="1:3">
      <c r="A10" s="4" t="s">
        <v>278</v>
      </c>
      <c r="B10" s="5" t="n">
        <v>0</v>
      </c>
      <c r="C10" s="5" t="n">
        <v>0</v>
      </c>
    </row>
    <row r="11" spans="1:3">
      <c r="A11" s="4" t="s">
        <v>279</v>
      </c>
      <c r="B11" s="5" t="n">
        <v>0</v>
      </c>
      <c r="C11" s="8" t="n">
        <v>0.3</v>
      </c>
    </row>
    <row r="12" spans="1:3">
      <c r="A12" s="4" t="s">
        <v>281</v>
      </c>
    </row>
    <row r="13" spans="1:3">
      <c r="A13" s="3" t="s">
        <v>276</v>
      </c>
    </row>
    <row r="14" spans="1:3">
      <c r="A14" s="4" t="s">
        <v>277</v>
      </c>
      <c r="B14" s="5" t="n">
        <v>0</v>
      </c>
      <c r="C14" s="5" t="n">
        <v>0</v>
      </c>
    </row>
    <row r="15" spans="1:3">
      <c r="A15" s="4" t="s">
        <v>278</v>
      </c>
      <c r="B15" s="5" t="n">
        <v>0</v>
      </c>
      <c r="C15" s="8" t="n">
        <v>-2.2</v>
      </c>
    </row>
    <row r="16" spans="1:3">
      <c r="A16" s="4" t="s">
        <v>279</v>
      </c>
      <c r="B16" s="5" t="n">
        <v>0</v>
      </c>
      <c r="C16" s="8" t="n">
        <v>-2.2</v>
      </c>
    </row>
    <row r="17" spans="1:3">
      <c r="A17" s="4" t="s">
        <v>282</v>
      </c>
    </row>
    <row r="18" spans="1:3">
      <c r="A18" s="3" t="s">
        <v>276</v>
      </c>
    </row>
    <row r="19" spans="1:3">
      <c r="A19" s="4" t="s">
        <v>277</v>
      </c>
      <c r="B19" s="5" t="n">
        <v>0</v>
      </c>
      <c r="C19" s="5" t="n">
        <v>0</v>
      </c>
    </row>
    <row r="20" spans="1:3">
      <c r="A20" s="4" t="s">
        <v>278</v>
      </c>
      <c r="B20" s="8" t="n">
        <v>2.5</v>
      </c>
      <c r="C20" s="5" t="n">
        <v>0</v>
      </c>
    </row>
    <row r="21" spans="1:3">
      <c r="A21" s="4" t="s">
        <v>279</v>
      </c>
      <c r="B21" s="8" t="n">
        <v>2.5</v>
      </c>
      <c r="C21" s="5" t="n">
        <v>0</v>
      </c>
    </row>
    <row r="22" spans="1:3">
      <c r="A22" s="4" t="s">
        <v>283</v>
      </c>
    </row>
    <row r="23" spans="1:3">
      <c r="A23" s="3" t="s">
        <v>276</v>
      </c>
    </row>
    <row r="24" spans="1:3">
      <c r="A24" s="4" t="s">
        <v>277</v>
      </c>
      <c r="B24" s="5" t="n">
        <v>0</v>
      </c>
      <c r="C24" s="5" t="n">
        <v>0</v>
      </c>
    </row>
    <row r="25" spans="1:3">
      <c r="A25" s="4" t="s">
        <v>278</v>
      </c>
      <c r="B25" s="8" t="n">
        <v>-0.9</v>
      </c>
      <c r="C25" s="5" t="n">
        <v>0</v>
      </c>
    </row>
    <row r="26" spans="1:3">
      <c r="A26" s="4" t="s">
        <v>279</v>
      </c>
      <c r="B26" s="7" t="n">
        <v>-0.9</v>
      </c>
      <c r="C26" s="11"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7" t="n">
        <v>0.3</v>
      </c>
    </row>
    <row r="5" spans="1:2">
      <c r="A5" s="4" t="s">
        <v>288</v>
      </c>
      <c r="B5" s="8" t="n">
        <v>-0.1</v>
      </c>
    </row>
    <row r="6" spans="1:2">
      <c r="A6" s="4" t="s">
        <v>289</v>
      </c>
      <c r="B6" s="5" t="n">
        <v>0</v>
      </c>
    </row>
    <row r="7" spans="1:2">
      <c r="A7" s="4" t="s">
        <v>290</v>
      </c>
      <c r="B7" s="8" t="n">
        <v>0.2</v>
      </c>
    </row>
    <row r="8" spans="1:2">
      <c r="A8" s="4" t="s">
        <v>291</v>
      </c>
    </row>
    <row r="9" spans="1:2">
      <c r="A9" s="3" t="s">
        <v>286</v>
      </c>
    </row>
    <row r="10" spans="1:2">
      <c r="A10" s="4" t="s">
        <v>287</v>
      </c>
      <c r="B10" s="8" t="n">
        <v>0.3</v>
      </c>
    </row>
    <row r="11" spans="1:2">
      <c r="A11" s="4" t="s">
        <v>288</v>
      </c>
      <c r="B11" s="8" t="n">
        <v>-0.1</v>
      </c>
    </row>
    <row r="12" spans="1:2">
      <c r="A12" s="4" t="s">
        <v>289</v>
      </c>
      <c r="B12" s="5" t="n">
        <v>0</v>
      </c>
    </row>
    <row r="13" spans="1:2">
      <c r="A13" s="4" t="s">
        <v>290</v>
      </c>
      <c r="B13" s="8" t="n">
        <v>0.2</v>
      </c>
    </row>
    <row r="14" spans="1:2">
      <c r="A14" s="4" t="s">
        <v>292</v>
      </c>
    </row>
    <row r="15" spans="1:2">
      <c r="A15" s="3" t="s">
        <v>286</v>
      </c>
    </row>
    <row r="16" spans="1:2">
      <c r="A16" s="4" t="s">
        <v>290</v>
      </c>
      <c r="B16" s="7"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93</v>
      </c>
      <c r="B1" s="2" t="s">
        <v>294</v>
      </c>
      <c r="C1" s="2" t="s">
        <v>2</v>
      </c>
      <c r="D1" s="2" t="s">
        <v>2</v>
      </c>
      <c r="E1" s="2" t="s">
        <v>72</v>
      </c>
      <c r="F1" s="2" t="s">
        <v>23</v>
      </c>
    </row>
    <row r="2" spans="1:6">
      <c r="A2" s="3" t="s">
        <v>295</v>
      </c>
    </row>
    <row r="3" spans="1:6">
      <c r="A3" s="4" t="s">
        <v>296</v>
      </c>
      <c r="D3" s="7" t="n">
        <v>1.6</v>
      </c>
      <c r="E3" s="7" t="n">
        <v>-2.2</v>
      </c>
    </row>
    <row r="4" spans="1:6">
      <c r="A4" s="3" t="s">
        <v>24</v>
      </c>
    </row>
    <row r="5" spans="1:6">
      <c r="A5" s="4" t="s">
        <v>33</v>
      </c>
      <c r="C5" s="11" t="n">
        <v>591</v>
      </c>
      <c r="D5" s="5" t="n">
        <v>591</v>
      </c>
      <c r="F5" s="7" t="n">
        <v>261.9</v>
      </c>
    </row>
    <row r="6" spans="1:6">
      <c r="A6" s="3" t="s">
        <v>297</v>
      </c>
    </row>
    <row r="7" spans="1:6">
      <c r="A7" s="4" t="s">
        <v>81</v>
      </c>
      <c r="D7" s="8" t="n">
        <v>3.7</v>
      </c>
      <c r="E7" s="8" t="n">
        <v>1.4</v>
      </c>
    </row>
    <row r="8" spans="1:6">
      <c r="A8" s="4" t="s">
        <v>298</v>
      </c>
    </row>
    <row r="9" spans="1:6">
      <c r="A9" s="3" t="s">
        <v>295</v>
      </c>
    </row>
    <row r="10" spans="1:6">
      <c r="A10" s="4" t="s">
        <v>299</v>
      </c>
      <c r="B10" s="7" t="n">
        <v>372.9</v>
      </c>
    </row>
    <row r="11" spans="1:6">
      <c r="A11" s="4" t="s">
        <v>296</v>
      </c>
      <c r="D11" s="8" t="n">
        <v>2.5</v>
      </c>
    </row>
    <row r="12" spans="1:6">
      <c r="A12" s="3" t="s">
        <v>24</v>
      </c>
    </row>
    <row r="13" spans="1:6">
      <c r="A13" s="4" t="s">
        <v>25</v>
      </c>
      <c r="B13" s="8" t="n">
        <v>0.1</v>
      </c>
    </row>
    <row r="14" spans="1:6">
      <c r="A14" s="4" t="s">
        <v>300</v>
      </c>
      <c r="B14" s="8" t="n">
        <v>39.4</v>
      </c>
    </row>
    <row r="15" spans="1:6">
      <c r="A15" s="4" t="s">
        <v>301</v>
      </c>
      <c r="B15" s="8" t="n">
        <v>1.2</v>
      </c>
    </row>
    <row r="16" spans="1:6">
      <c r="A16" s="4" t="s">
        <v>28</v>
      </c>
      <c r="B16" s="8" t="n">
        <v>21.1</v>
      </c>
    </row>
    <row r="17" spans="1:6">
      <c r="A17" s="4" t="s">
        <v>29</v>
      </c>
      <c r="B17" s="8" t="n">
        <v>2.1</v>
      </c>
    </row>
    <row r="18" spans="1:6">
      <c r="A18" s="4" t="s">
        <v>30</v>
      </c>
      <c r="B18" s="8" t="n">
        <v>63.9</v>
      </c>
    </row>
    <row r="19" spans="1:6">
      <c r="A19" s="4" t="s">
        <v>32</v>
      </c>
      <c r="B19" s="8" t="n">
        <v>70.2</v>
      </c>
    </row>
    <row r="20" spans="1:6">
      <c r="A20" s="4" t="s">
        <v>33</v>
      </c>
      <c r="B20" s="8" t="n">
        <v>328.8</v>
      </c>
    </row>
    <row r="21" spans="1:6">
      <c r="A21" s="4" t="s">
        <v>302</v>
      </c>
      <c r="B21" s="8" t="n">
        <v>462.9</v>
      </c>
    </row>
    <row r="22" spans="1:6">
      <c r="A22" s="3" t="s">
        <v>37</v>
      </c>
    </row>
    <row r="23" spans="1:6">
      <c r="A23" s="4" t="s">
        <v>38</v>
      </c>
      <c r="B23" s="8" t="n">
        <v>50.9</v>
      </c>
    </row>
    <row r="24" spans="1:6">
      <c r="A24" s="4" t="s">
        <v>303</v>
      </c>
      <c r="B24" s="8" t="n">
        <v>50.9</v>
      </c>
    </row>
    <row r="25" spans="1:6">
      <c r="A25" s="4" t="s">
        <v>304</v>
      </c>
      <c r="B25" s="8" t="n">
        <v>39.1</v>
      </c>
    </row>
    <row r="26" spans="1:6">
      <c r="A26" s="4" t="s">
        <v>305</v>
      </c>
      <c r="B26" s="7" t="n">
        <v>372.9</v>
      </c>
    </row>
    <row r="27" spans="1:6">
      <c r="A27" s="4" t="s">
        <v>306</v>
      </c>
      <c r="B27" s="4" t="s">
        <v>307</v>
      </c>
    </row>
    <row r="28" spans="1:6">
      <c r="A28" s="3" t="s">
        <v>308</v>
      </c>
    </row>
    <row r="29" spans="1:6">
      <c r="A29" s="4" t="s">
        <v>74</v>
      </c>
      <c r="C29" s="8" t="n">
        <v>51.3</v>
      </c>
    </row>
    <row r="30" spans="1:6">
      <c r="A30" s="4" t="s">
        <v>309</v>
      </c>
      <c r="C30" s="8" t="n">
        <v>1.2</v>
      </c>
    </row>
    <row r="31" spans="1:6">
      <c r="A31" s="3" t="s">
        <v>310</v>
      </c>
    </row>
    <row r="32" spans="1:6">
      <c r="A32" s="4" t="s">
        <v>74</v>
      </c>
      <c r="D32" s="5" t="n">
        <v>1215</v>
      </c>
      <c r="E32" s="8" t="n">
        <v>1171.1</v>
      </c>
    </row>
    <row r="33" spans="1:6">
      <c r="A33" s="4" t="s">
        <v>309</v>
      </c>
      <c r="D33" s="8" t="n">
        <v>44.8</v>
      </c>
      <c r="E33" s="8" t="n">
        <v>50.1</v>
      </c>
    </row>
    <row r="34" spans="1:6">
      <c r="A34" s="4" t="s">
        <v>311</v>
      </c>
    </row>
    <row r="35" spans="1:6">
      <c r="A35" s="3" t="s">
        <v>37</v>
      </c>
    </row>
    <row r="36" spans="1:6">
      <c r="A36" s="4" t="s">
        <v>312</v>
      </c>
      <c r="B36" s="4" t="s">
        <v>313</v>
      </c>
    </row>
    <row r="37" spans="1:6">
      <c r="A37" s="4" t="s">
        <v>314</v>
      </c>
    </row>
    <row r="38" spans="1:6">
      <c r="A38" s="3" t="s">
        <v>295</v>
      </c>
    </row>
    <row r="39" spans="1:6">
      <c r="A39" s="4" t="s">
        <v>315</v>
      </c>
      <c r="B39" s="7" t="n">
        <v>143.2</v>
      </c>
    </row>
    <row r="40" spans="1:6">
      <c r="A40" s="4" t="s">
        <v>316</v>
      </c>
    </row>
    <row r="41" spans="1:6">
      <c r="A41" s="3" t="s">
        <v>295</v>
      </c>
    </row>
    <row r="42" spans="1:6">
      <c r="A42" s="4" t="s">
        <v>315</v>
      </c>
      <c r="B42" s="7" t="n">
        <v>229.7</v>
      </c>
    </row>
    <row r="43" spans="1:6">
      <c r="A43" s="4" t="s">
        <v>317</v>
      </c>
      <c r="B43" s="4" t="s">
        <v>318</v>
      </c>
    </row>
    <row r="44" spans="1:6">
      <c r="A44" s="4" t="s">
        <v>319</v>
      </c>
    </row>
    <row r="45" spans="1:6">
      <c r="A45" s="3" t="s">
        <v>310</v>
      </c>
    </row>
    <row r="46" spans="1:6">
      <c r="A46" s="4" t="s">
        <v>309</v>
      </c>
      <c r="D46" s="8" t="n">
        <v>9.4</v>
      </c>
    </row>
    <row r="47" spans="1:6">
      <c r="A47" s="3" t="s">
        <v>297</v>
      </c>
    </row>
    <row r="48" spans="1:6">
      <c r="A48" s="4" t="s">
        <v>320</v>
      </c>
      <c r="C48" s="7" t="n">
        <v>11.3</v>
      </c>
      <c r="D48" s="8" t="n">
        <v>11.3</v>
      </c>
    </row>
    <row r="49" spans="1:6">
      <c r="A49" s="4" t="s">
        <v>81</v>
      </c>
      <c r="D49" s="7" t="n">
        <v>1.9</v>
      </c>
      <c r="E49" s="7"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1</v>
      </c>
      <c r="B1" s="2" t="s">
        <v>1</v>
      </c>
    </row>
    <row r="2" spans="1:3">
      <c r="B2" s="2" t="s">
        <v>2</v>
      </c>
      <c r="C2" s="2" t="s">
        <v>72</v>
      </c>
    </row>
    <row r="3" spans="1:3">
      <c r="A3" s="3" t="s">
        <v>322</v>
      </c>
    </row>
    <row r="4" spans="1:3">
      <c r="A4" s="4" t="s">
        <v>323</v>
      </c>
      <c r="B4" s="7" t="n">
        <v>23.8</v>
      </c>
      <c r="C4" s="7" t="n">
        <v>24.6</v>
      </c>
    </row>
    <row r="5" spans="1:3">
      <c r="A5" s="4" t="s">
        <v>324</v>
      </c>
      <c r="B5" s="8" t="n">
        <v>1.3</v>
      </c>
      <c r="C5" s="8" t="n">
        <v>-0.8</v>
      </c>
    </row>
    <row r="6" spans="1:3">
      <c r="A6" s="4" t="s">
        <v>325</v>
      </c>
      <c r="B6" s="8" t="n">
        <v>-0.5</v>
      </c>
      <c r="C6" s="5" t="n">
        <v>0</v>
      </c>
    </row>
    <row r="7" spans="1:3">
      <c r="A7" s="4" t="s">
        <v>326</v>
      </c>
      <c r="B7" s="7" t="n">
        <v>24.6</v>
      </c>
      <c r="C7" s="7" t="n">
        <v>2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94</v>
      </c>
      <c r="C1" s="2" t="s">
        <v>2</v>
      </c>
    </row>
    <row r="2" spans="1:3">
      <c r="A2" s="3" t="s">
        <v>322</v>
      </c>
    </row>
    <row r="3" spans="1:3">
      <c r="A3" s="4" t="s">
        <v>328</v>
      </c>
      <c r="C3" s="11" t="n">
        <v>0</v>
      </c>
    </row>
    <row r="4" spans="1:3">
      <c r="A4" s="4" t="s">
        <v>329</v>
      </c>
      <c r="C4" s="8" t="n">
        <v>39.1</v>
      </c>
    </row>
    <row r="5" spans="1:3">
      <c r="A5" s="4" t="s">
        <v>330</v>
      </c>
      <c r="C5" s="8" t="n">
        <v>0.4</v>
      </c>
    </row>
    <row r="6" spans="1:3">
      <c r="A6" s="4" t="s">
        <v>331</v>
      </c>
      <c r="C6" s="7" t="n">
        <v>39.5</v>
      </c>
    </row>
    <row r="7" spans="1:3">
      <c r="A7" s="4" t="s">
        <v>298</v>
      </c>
    </row>
    <row r="8" spans="1:3">
      <c r="A8" s="3" t="s">
        <v>322</v>
      </c>
    </row>
    <row r="9" spans="1:3">
      <c r="A9" s="4" t="s">
        <v>306</v>
      </c>
      <c r="B9" s="4" t="s">
        <v>307</v>
      </c>
    </row>
    <row r="10" spans="1:3">
      <c r="A10" s="4" t="s">
        <v>311</v>
      </c>
    </row>
    <row r="11" spans="1:3">
      <c r="A11" s="3" t="s">
        <v>322</v>
      </c>
    </row>
    <row r="12" spans="1:3">
      <c r="A12" s="4" t="s">
        <v>312</v>
      </c>
      <c r="B12" s="4" t="s">
        <v>3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3"/>
  </cols>
  <sheetData>
    <row r="1" spans="1:2">
      <c r="A1" s="1" t="s">
        <v>332</v>
      </c>
      <c r="B1" s="2" t="s">
        <v>1</v>
      </c>
    </row>
    <row r="2" spans="1:2">
      <c r="B2" s="2" t="s">
        <v>333</v>
      </c>
    </row>
    <row r="3" spans="1:2">
      <c r="A3" s="3" t="s">
        <v>334</v>
      </c>
    </row>
    <row r="4" spans="1:2">
      <c r="A4" s="4" t="s">
        <v>335</v>
      </c>
      <c r="B4" s="5" t="n">
        <v>2</v>
      </c>
    </row>
    <row r="5" spans="1:2">
      <c r="A5" s="4" t="s">
        <v>336</v>
      </c>
      <c r="B5" s="7" t="n">
        <v>1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6</v>
      </c>
      <c r="B4" s="7" t="n">
        <v>43.2</v>
      </c>
      <c r="C4" s="7" t="n">
        <v>45.6</v>
      </c>
    </row>
    <row r="5" spans="1:3">
      <c r="A5" s="3" t="s">
        <v>97</v>
      </c>
    </row>
    <row r="6" spans="1:3">
      <c r="A6" s="4" t="s">
        <v>98</v>
      </c>
      <c r="B6" s="8" t="n">
        <v>-1.8</v>
      </c>
      <c r="C6" s="8" t="n">
        <v>-2.5</v>
      </c>
    </row>
    <row r="7" spans="1:3">
      <c r="A7" s="4" t="s">
        <v>99</v>
      </c>
      <c r="B7" s="8" t="n">
        <v>4.3</v>
      </c>
      <c r="C7" s="5" t="n">
        <v>4</v>
      </c>
    </row>
    <row r="8" spans="1:3">
      <c r="A8" s="4" t="s">
        <v>100</v>
      </c>
      <c r="B8" s="8" t="n">
        <v>0.1</v>
      </c>
      <c r="C8" s="5" t="n">
        <v>0</v>
      </c>
    </row>
    <row r="9" spans="1:3">
      <c r="A9" s="4" t="s">
        <v>101</v>
      </c>
      <c r="B9" s="8" t="n">
        <v>45.8</v>
      </c>
      <c r="C9" s="8" t="n">
        <v>47.1</v>
      </c>
    </row>
    <row r="10" spans="1:3">
      <c r="A10" s="4" t="s">
        <v>102</v>
      </c>
      <c r="B10" s="8" t="n">
        <v>1.7</v>
      </c>
      <c r="C10" s="8" t="n">
        <v>-0.8</v>
      </c>
    </row>
    <row r="11" spans="1:3">
      <c r="A11" s="4" t="s">
        <v>103</v>
      </c>
      <c r="B11" s="7" t="n">
        <v>44.1</v>
      </c>
      <c r="C11" s="7" t="n">
        <v>4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337</v>
      </c>
      <c r="B1" s="2" t="s">
        <v>1</v>
      </c>
    </row>
    <row r="2" spans="1:2">
      <c r="B2" s="2" t="s">
        <v>2</v>
      </c>
    </row>
    <row r="3" spans="1:2">
      <c r="A3" s="3" t="s">
        <v>338</v>
      </c>
    </row>
    <row r="4" spans="1:2">
      <c r="A4" s="4" t="s">
        <v>339</v>
      </c>
      <c r="B4" s="4" t="s">
        <v>340</v>
      </c>
    </row>
    <row r="5" spans="1:2">
      <c r="A5" s="4" t="s">
        <v>341</v>
      </c>
    </row>
    <row r="6" spans="1:2">
      <c r="A6" s="3" t="s">
        <v>338</v>
      </c>
    </row>
    <row r="7" spans="1:2">
      <c r="A7" s="4" t="s">
        <v>339</v>
      </c>
      <c r="B7"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345</v>
      </c>
      <c r="B3" s="7" t="n">
        <v>38.9</v>
      </c>
      <c r="C3" s="7" t="n">
        <v>38.9</v>
      </c>
    </row>
    <row r="4" spans="1:3">
      <c r="A4" s="4" t="s">
        <v>346</v>
      </c>
      <c r="B4" s="8" t="n">
        <v>-2.2</v>
      </c>
      <c r="C4" s="8" t="n">
        <v>-2.8</v>
      </c>
    </row>
    <row r="5" spans="1:3">
      <c r="A5" s="4" t="s">
        <v>347</v>
      </c>
      <c r="B5" s="8" t="n">
        <v>36.7</v>
      </c>
      <c r="C5" s="8" t="n">
        <v>36.1</v>
      </c>
    </row>
    <row r="6" spans="1:3">
      <c r="A6" s="3" t="s">
        <v>348</v>
      </c>
    </row>
    <row r="7" spans="1:3">
      <c r="A7" s="4" t="s">
        <v>345</v>
      </c>
      <c r="B7" s="8" t="n">
        <v>1.6</v>
      </c>
      <c r="C7" s="8" t="n">
        <v>1.6</v>
      </c>
    </row>
    <row r="8" spans="1:3">
      <c r="A8" s="4" t="s">
        <v>346</v>
      </c>
      <c r="B8" s="8" t="n">
        <v>-0.1</v>
      </c>
      <c r="C8" s="8" t="n">
        <v>-0.1</v>
      </c>
    </row>
    <row r="9" spans="1:3">
      <c r="A9" s="4" t="s">
        <v>347</v>
      </c>
      <c r="B9" s="7" t="n">
        <v>1.5</v>
      </c>
      <c r="C9" s="7"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50</v>
      </c>
    </row>
    <row r="3" spans="1:3">
      <c r="A3" s="4" t="s">
        <v>351</v>
      </c>
      <c r="B3" s="7" t="n">
        <v>38.2</v>
      </c>
      <c r="C3" s="7" t="n">
        <v>37.6</v>
      </c>
    </row>
    <row r="4" spans="1:3">
      <c r="A4" s="4" t="s">
        <v>352</v>
      </c>
      <c r="B4" s="8" t="n">
        <v>2.3</v>
      </c>
      <c r="C4" s="8" t="n">
        <v>2.9</v>
      </c>
    </row>
    <row r="5" spans="1:3">
      <c r="A5" s="4" t="s">
        <v>279</v>
      </c>
      <c r="B5" s="7" t="n">
        <v>40.5</v>
      </c>
      <c r="C5" s="7" t="n">
        <v>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2</v>
      </c>
    </row>
    <row r="3" spans="1:3">
      <c r="A3" s="3" t="s">
        <v>354</v>
      </c>
    </row>
    <row r="4" spans="1:3">
      <c r="A4" s="4" t="s">
        <v>355</v>
      </c>
      <c r="B4" s="7" t="n">
        <v>2.9</v>
      </c>
      <c r="C4" s="7" t="n">
        <v>1.5</v>
      </c>
    </row>
    <row r="5" spans="1:3">
      <c r="A5" s="4" t="s">
        <v>356</v>
      </c>
      <c r="B5" s="8" t="n">
        <v>0.3</v>
      </c>
      <c r="C5" s="5" t="n">
        <v>0</v>
      </c>
    </row>
    <row r="6" spans="1:3">
      <c r="A6" s="4" t="s">
        <v>357</v>
      </c>
      <c r="B6" s="8" t="n">
        <v>-0.9</v>
      </c>
      <c r="C6" s="5" t="n">
        <v>0</v>
      </c>
    </row>
    <row r="7" spans="1:3">
      <c r="A7" s="4" t="s">
        <v>358</v>
      </c>
      <c r="B7" s="7" t="n">
        <v>2.3</v>
      </c>
      <c r="C7" s="7" t="n">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2</v>
      </c>
    </row>
    <row r="3" spans="1:3">
      <c r="A3" s="3" t="s">
        <v>360</v>
      </c>
    </row>
    <row r="4" spans="1:3">
      <c r="A4" s="4" t="s">
        <v>361</v>
      </c>
      <c r="B4" s="7" t="n">
        <v>4.7</v>
      </c>
      <c r="C4" s="7" t="n">
        <v>3.6</v>
      </c>
    </row>
    <row r="5" spans="1:3">
      <c r="A5" s="4" t="s">
        <v>362</v>
      </c>
    </row>
    <row r="6" spans="1:3">
      <c r="A6" s="3" t="s">
        <v>360</v>
      </c>
    </row>
    <row r="7" spans="1:3">
      <c r="A7" s="4" t="s">
        <v>361</v>
      </c>
      <c r="B7" s="8" t="n">
        <v>0.1</v>
      </c>
      <c r="C7" s="8" t="n">
        <v>0.2</v>
      </c>
    </row>
    <row r="8" spans="1:3">
      <c r="A8" s="4" t="s">
        <v>363</v>
      </c>
    </row>
    <row r="9" spans="1:3">
      <c r="A9" s="3" t="s">
        <v>360</v>
      </c>
    </row>
    <row r="10" spans="1:3">
      <c r="A10" s="4" t="s">
        <v>361</v>
      </c>
      <c r="B10" s="8" t="n">
        <v>3.6</v>
      </c>
      <c r="C10" s="8" t="n">
        <v>2.5</v>
      </c>
    </row>
    <row r="11" spans="1:3">
      <c r="A11" s="4" t="s">
        <v>364</v>
      </c>
    </row>
    <row r="12" spans="1:3">
      <c r="A12" s="3" t="s">
        <v>360</v>
      </c>
    </row>
    <row r="13" spans="1:3">
      <c r="A13" s="4" t="s">
        <v>361</v>
      </c>
      <c r="B13" s="11" t="n">
        <v>1</v>
      </c>
      <c r="C13" s="7" t="n">
        <v>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5</v>
      </c>
      <c r="B1" s="2" t="s">
        <v>1</v>
      </c>
    </row>
    <row r="2" spans="1:3">
      <c r="B2" s="2" t="s">
        <v>2</v>
      </c>
      <c r="C2" s="2" t="s">
        <v>72</v>
      </c>
    </row>
    <row r="3" spans="1:3">
      <c r="A3" s="3" t="s">
        <v>366</v>
      </c>
    </row>
    <row r="4" spans="1:3">
      <c r="A4" s="4" t="s">
        <v>128</v>
      </c>
      <c r="B4" s="11" t="n">
        <v>700000</v>
      </c>
      <c r="C4" s="11" t="n">
        <v>100000</v>
      </c>
    </row>
    <row r="5" spans="1:3">
      <c r="A5" s="4" t="s">
        <v>367</v>
      </c>
      <c r="B5" s="5" t="n">
        <v>0</v>
      </c>
      <c r="C5" s="5" t="n">
        <v>0</v>
      </c>
    </row>
    <row r="6" spans="1:3">
      <c r="A6" s="4" t="s">
        <v>368</v>
      </c>
      <c r="B6" s="4" t="s">
        <v>307</v>
      </c>
    </row>
    <row r="7" spans="1:3">
      <c r="A7" s="4" t="s">
        <v>369</v>
      </c>
    </row>
    <row r="8" spans="1:3">
      <c r="A8" s="3" t="s">
        <v>366</v>
      </c>
    </row>
    <row r="9" spans="1:3">
      <c r="A9" s="4" t="s">
        <v>370</v>
      </c>
      <c r="B9" s="4" t="s">
        <v>371</v>
      </c>
    </row>
    <row r="10" spans="1:3">
      <c r="A10" s="4" t="s">
        <v>372</v>
      </c>
      <c r="B10" s="4" t="s">
        <v>373</v>
      </c>
    </row>
    <row r="11" spans="1:3">
      <c r="A11" s="4" t="s">
        <v>374</v>
      </c>
      <c r="B11" s="5" t="n">
        <v>1</v>
      </c>
    </row>
    <row r="12" spans="1:3">
      <c r="A12" s="4" t="s">
        <v>375</v>
      </c>
    </row>
    <row r="13" spans="1:3">
      <c r="A13" s="3" t="s">
        <v>366</v>
      </c>
    </row>
    <row r="14" spans="1:3">
      <c r="A14" s="4" t="s">
        <v>376</v>
      </c>
      <c r="B14" s="4" t="s">
        <v>342</v>
      </c>
    </row>
    <row r="15" spans="1:3">
      <c r="A15" s="4" t="s">
        <v>364</v>
      </c>
    </row>
    <row r="16" spans="1:3">
      <c r="A16" s="3" t="s">
        <v>366</v>
      </c>
    </row>
    <row r="17" spans="1:3">
      <c r="A17" s="4" t="s">
        <v>377</v>
      </c>
      <c r="B17" s="4" t="s">
        <v>378</v>
      </c>
    </row>
    <row r="18" spans="1:3">
      <c r="A18" s="4" t="s">
        <v>379</v>
      </c>
      <c r="B18" s="4" t="s">
        <v>378</v>
      </c>
    </row>
    <row r="19" spans="1:3">
      <c r="A19" s="4" t="s">
        <v>380</v>
      </c>
      <c r="B19" s="4" t="s">
        <v>381</v>
      </c>
    </row>
    <row r="20" spans="1:3">
      <c r="A20" s="4" t="s">
        <v>382</v>
      </c>
    </row>
    <row r="21" spans="1:3">
      <c r="A21" s="3" t="s">
        <v>366</v>
      </c>
    </row>
    <row r="22" spans="1:3">
      <c r="A22" s="4" t="s">
        <v>372</v>
      </c>
      <c r="B22" s="4" t="s">
        <v>373</v>
      </c>
    </row>
    <row r="23" spans="1:3">
      <c r="A23" s="4" t="s">
        <v>383</v>
      </c>
    </row>
    <row r="24" spans="1:3">
      <c r="A24" s="3" t="s">
        <v>366</v>
      </c>
    </row>
    <row r="25" spans="1:3">
      <c r="A25" s="4" t="s">
        <v>384</v>
      </c>
      <c r="B25" s="4" t="s">
        <v>385</v>
      </c>
    </row>
    <row r="26" spans="1:3">
      <c r="A26" s="4" t="s">
        <v>386</v>
      </c>
    </row>
    <row r="27" spans="1:3">
      <c r="A27" s="3" t="s">
        <v>366</v>
      </c>
    </row>
    <row r="28" spans="1:3">
      <c r="A28" s="4" t="s">
        <v>384</v>
      </c>
      <c r="B28" s="4" t="s">
        <v>387</v>
      </c>
    </row>
    <row r="29" spans="1:3">
      <c r="A29" s="4" t="s">
        <v>388</v>
      </c>
    </row>
    <row r="30" spans="1:3">
      <c r="A30" s="3" t="s">
        <v>366</v>
      </c>
    </row>
    <row r="31" spans="1:3">
      <c r="A31" s="4" t="s">
        <v>370</v>
      </c>
      <c r="B31" s="4" t="s">
        <v>371</v>
      </c>
    </row>
    <row r="32" spans="1:3">
      <c r="A32" s="4" t="s">
        <v>389</v>
      </c>
      <c r="B32" s="4" t="s">
        <v>371</v>
      </c>
    </row>
    <row r="33" spans="1:3">
      <c r="A33" s="4" t="s">
        <v>390</v>
      </c>
    </row>
    <row r="34" spans="1:3">
      <c r="A34" s="3" t="s">
        <v>366</v>
      </c>
    </row>
    <row r="35" spans="1:3">
      <c r="A35" s="4" t="s">
        <v>372</v>
      </c>
      <c r="B35" s="4" t="s">
        <v>391</v>
      </c>
    </row>
    <row r="36" spans="1:3">
      <c r="A36" s="4" t="s">
        <v>392</v>
      </c>
    </row>
    <row r="37" spans="1:3">
      <c r="A37" s="3" t="s">
        <v>366</v>
      </c>
    </row>
    <row r="38" spans="1:3">
      <c r="A38" s="4" t="s">
        <v>361</v>
      </c>
      <c r="B38" s="11" t="n">
        <v>0</v>
      </c>
      <c r="C38" s="11" t="n">
        <v>89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93</v>
      </c>
      <c r="B1" s="2" t="s">
        <v>394</v>
      </c>
      <c r="C1" s="2" t="s">
        <v>395</v>
      </c>
      <c r="D1" s="2" t="s">
        <v>396</v>
      </c>
      <c r="E1" s="2" t="s">
        <v>397</v>
      </c>
    </row>
    <row r="2" spans="1:5">
      <c r="A2" s="4" t="s">
        <v>364</v>
      </c>
    </row>
    <row r="3" spans="1:5">
      <c r="A3" s="3" t="s">
        <v>366</v>
      </c>
    </row>
    <row r="4" spans="1:5">
      <c r="A4" s="4" t="s">
        <v>398</v>
      </c>
      <c r="C4" s="5" t="n">
        <v>21304</v>
      </c>
      <c r="E4" s="5" t="n">
        <v>14294</v>
      </c>
    </row>
    <row r="5" spans="1:5">
      <c r="A5" s="4" t="s">
        <v>399</v>
      </c>
      <c r="C5" s="9" t="n">
        <v>46.93</v>
      </c>
      <c r="E5" s="9" t="n">
        <v>61.21</v>
      </c>
    </row>
    <row r="6" spans="1:5">
      <c r="A6" s="4" t="s">
        <v>382</v>
      </c>
    </row>
    <row r="7" spans="1:5">
      <c r="A7" s="3" t="s">
        <v>366</v>
      </c>
    </row>
    <row r="8" spans="1:5">
      <c r="A8" s="4" t="s">
        <v>398</v>
      </c>
      <c r="B8" s="5" t="n">
        <v>125000</v>
      </c>
      <c r="D8" s="5" t="n">
        <v>50000</v>
      </c>
    </row>
    <row r="9" spans="1:5">
      <c r="A9" s="4" t="s">
        <v>399</v>
      </c>
      <c r="B9" s="9" t="n">
        <v>46.35</v>
      </c>
      <c r="D9" s="9" t="n">
        <v>56.52</v>
      </c>
    </row>
    <row r="10" spans="1:5">
      <c r="A10" s="4" t="s">
        <v>390</v>
      </c>
    </row>
    <row r="11" spans="1:5">
      <c r="A11" s="3" t="s">
        <v>366</v>
      </c>
    </row>
    <row r="12" spans="1:5">
      <c r="A12" s="4" t="s">
        <v>398</v>
      </c>
      <c r="B12" s="5" t="n">
        <v>85000</v>
      </c>
      <c r="D12" s="5" t="n">
        <v>100000</v>
      </c>
    </row>
    <row r="13" spans="1:5">
      <c r="A13" s="4" t="s">
        <v>399</v>
      </c>
      <c r="B13" s="9" t="n">
        <v>46.35</v>
      </c>
      <c r="D13" s="9" t="n">
        <v>5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0</v>
      </c>
      <c r="B1" s="2" t="s">
        <v>2</v>
      </c>
      <c r="C1" s="2" t="s">
        <v>23</v>
      </c>
    </row>
    <row r="2" spans="1:3">
      <c r="A2" s="3" t="s">
        <v>172</v>
      </c>
    </row>
    <row r="3" spans="1:3">
      <c r="A3" s="4" t="s">
        <v>401</v>
      </c>
      <c r="B3" s="7" t="n">
        <v>228.4</v>
      </c>
      <c r="C3" s="7" t="n">
        <v>210.1</v>
      </c>
    </row>
    <row r="4" spans="1:3">
      <c r="A4" s="4" t="s">
        <v>402</v>
      </c>
      <c r="B4" s="8" t="n">
        <v>163.1</v>
      </c>
      <c r="C4" s="8" t="n">
        <v>165.4</v>
      </c>
    </row>
    <row r="5" spans="1:3">
      <c r="A5" s="4" t="s">
        <v>403</v>
      </c>
      <c r="B5" s="8" t="n">
        <v>175.8</v>
      </c>
      <c r="C5" s="8" t="n">
        <v>166.3</v>
      </c>
    </row>
    <row r="6" spans="1:3">
      <c r="A6" s="4" t="s">
        <v>404</v>
      </c>
      <c r="B6" s="7" t="n">
        <v>567.3</v>
      </c>
      <c r="C6" s="7" t="n">
        <v>5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175</v>
      </c>
    </row>
    <row r="3" spans="1:3">
      <c r="A3" s="4" t="s">
        <v>406</v>
      </c>
      <c r="B3" s="7" t="n">
        <v>793.5</v>
      </c>
      <c r="C3" s="7" t="n">
        <v>356.2</v>
      </c>
    </row>
    <row r="4" spans="1:3">
      <c r="A4" s="4" t="s">
        <v>407</v>
      </c>
      <c r="B4" s="8" t="n">
        <v>1.2</v>
      </c>
      <c r="C4" s="8" t="n">
        <v>1.4</v>
      </c>
    </row>
    <row r="5" spans="1:3">
      <c r="A5" s="4" t="s">
        <v>408</v>
      </c>
      <c r="B5" s="8" t="n">
        <v>794.7</v>
      </c>
      <c r="C5" s="8" t="n">
        <v>357.6</v>
      </c>
    </row>
    <row r="6" spans="1:3">
      <c r="A6" s="4" t="s">
        <v>409</v>
      </c>
      <c r="B6" s="8" t="n">
        <v>-0.6</v>
      </c>
      <c r="C6" s="8" t="n">
        <v>-0.6</v>
      </c>
    </row>
    <row r="7" spans="1:3">
      <c r="A7" s="4" t="s">
        <v>42</v>
      </c>
      <c r="B7" s="7" t="n">
        <v>794.1</v>
      </c>
      <c r="C7" s="11" t="n">
        <v>3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410</v>
      </c>
      <c r="B1" s="2" t="s">
        <v>411</v>
      </c>
      <c r="C1" s="2" t="s">
        <v>2</v>
      </c>
      <c r="D1" s="2" t="s">
        <v>412</v>
      </c>
    </row>
    <row r="2" spans="1:4">
      <c r="A2" s="3" t="s">
        <v>413</v>
      </c>
    </row>
    <row r="3" spans="1:4">
      <c r="A3" s="4" t="s">
        <v>414</v>
      </c>
      <c r="C3" s="11" t="n">
        <v>1148500000</v>
      </c>
    </row>
    <row r="4" spans="1:4">
      <c r="A4" s="4" t="s">
        <v>415</v>
      </c>
      <c r="C4" s="5" t="n">
        <v>338700000</v>
      </c>
    </row>
    <row r="5" spans="1:4">
      <c r="A5" s="4" t="s">
        <v>416</v>
      </c>
    </row>
    <row r="6" spans="1:4">
      <c r="A6" s="3" t="s">
        <v>413</v>
      </c>
    </row>
    <row r="7" spans="1:4">
      <c r="A7" s="4" t="s">
        <v>414</v>
      </c>
      <c r="C7" s="5" t="n">
        <v>23500000</v>
      </c>
    </row>
    <row r="8" spans="1:4">
      <c r="A8" s="4" t="s">
        <v>415</v>
      </c>
      <c r="C8" s="5" t="n">
        <v>13400000</v>
      </c>
    </row>
    <row r="9" spans="1:4">
      <c r="A9" s="4" t="s">
        <v>417</v>
      </c>
      <c r="C9" s="11" t="n">
        <v>17300000</v>
      </c>
    </row>
    <row r="10" spans="1:4">
      <c r="A10" s="4" t="s">
        <v>418</v>
      </c>
    </row>
    <row r="11" spans="1:4">
      <c r="A11" s="3" t="s">
        <v>413</v>
      </c>
    </row>
    <row r="12" spans="1:4">
      <c r="A12" s="4" t="s">
        <v>317</v>
      </c>
      <c r="B12" s="4" t="s">
        <v>307</v>
      </c>
      <c r="C12" s="4" t="s">
        <v>307</v>
      </c>
    </row>
    <row r="13" spans="1:4">
      <c r="A13" s="4" t="s">
        <v>419</v>
      </c>
      <c r="C13" s="4" t="s">
        <v>420</v>
      </c>
    </row>
    <row r="14" spans="1:4">
      <c r="A14" s="4" t="s">
        <v>421</v>
      </c>
      <c r="C14" s="4" t="s">
        <v>422</v>
      </c>
    </row>
    <row r="15" spans="1:4">
      <c r="A15" s="4" t="s">
        <v>414</v>
      </c>
      <c r="B15" s="11" t="n">
        <v>800000000</v>
      </c>
      <c r="C15" s="11" t="n">
        <v>1100000000</v>
      </c>
      <c r="D15" s="11" t="n">
        <v>1100000000</v>
      </c>
    </row>
    <row r="16" spans="1:4">
      <c r="A16" s="4" t="s">
        <v>423</v>
      </c>
      <c r="C16" s="5" t="n">
        <v>400000</v>
      </c>
    </row>
    <row r="17" spans="1:4">
      <c r="A17" s="4" t="s">
        <v>415</v>
      </c>
      <c r="C17" s="11" t="n">
        <v>306500000</v>
      </c>
    </row>
    <row r="18" spans="1:4">
      <c r="A18" s="4" t="s">
        <v>424</v>
      </c>
    </row>
    <row r="19" spans="1:4">
      <c r="A19" s="3" t="s">
        <v>413</v>
      </c>
    </row>
    <row r="20" spans="1:4">
      <c r="A20" s="4" t="s">
        <v>317</v>
      </c>
      <c r="C20" s="4" t="s">
        <v>425</v>
      </c>
    </row>
    <row r="21" spans="1:4">
      <c r="A21" s="4" t="s">
        <v>376</v>
      </c>
      <c r="B21" s="4" t="s">
        <v>425</v>
      </c>
    </row>
    <row r="22" spans="1:4">
      <c r="A22" s="4" t="s">
        <v>426</v>
      </c>
      <c r="B22" s="11" t="n">
        <v>25000000</v>
      </c>
      <c r="C22" s="11" t="n">
        <v>6100000</v>
      </c>
    </row>
    <row r="23" spans="1:4">
      <c r="A23" s="4" t="s">
        <v>419</v>
      </c>
      <c r="C23" s="4" t="s">
        <v>427</v>
      </c>
    </row>
    <row r="24" spans="1:4">
      <c r="A24" s="4" t="s">
        <v>414</v>
      </c>
      <c r="C24" s="11" t="n">
        <v>25000000</v>
      </c>
    </row>
    <row r="25" spans="1:4">
      <c r="A25" s="4" t="s">
        <v>415</v>
      </c>
      <c r="C25" s="11" t="n">
        <v>18800000</v>
      </c>
    </row>
    <row r="26" spans="1:4">
      <c r="A26" s="4" t="s">
        <v>428</v>
      </c>
    </row>
    <row r="27" spans="1:4">
      <c r="A27" s="3" t="s">
        <v>413</v>
      </c>
    </row>
    <row r="28" spans="1:4">
      <c r="A28" s="4" t="s">
        <v>429</v>
      </c>
      <c r="C28" s="4" t="s">
        <v>430</v>
      </c>
    </row>
    <row r="29" spans="1:4">
      <c r="A29" s="4" t="s">
        <v>431</v>
      </c>
    </row>
    <row r="30" spans="1:4">
      <c r="A30" s="3" t="s">
        <v>413</v>
      </c>
    </row>
    <row r="31" spans="1:4">
      <c r="A31" s="4" t="s">
        <v>432</v>
      </c>
      <c r="B31" s="11" t="n">
        <v>1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86</v>
      </c>
      <c r="B4" s="7" t="n">
        <v>43.2</v>
      </c>
      <c r="C4" s="7" t="n">
        <v>45.6</v>
      </c>
    </row>
    <row r="5" spans="1:3">
      <c r="A5" s="3" t="s">
        <v>106</v>
      </c>
    </row>
    <row r="6" spans="1:3">
      <c r="A6" s="4" t="s">
        <v>107</v>
      </c>
      <c r="B6" s="5" t="n">
        <v>21</v>
      </c>
      <c r="C6" s="8" t="n">
        <v>19.9</v>
      </c>
    </row>
    <row r="7" spans="1:3">
      <c r="A7" s="4" t="s">
        <v>108</v>
      </c>
      <c r="B7" s="8" t="n">
        <v>0.1</v>
      </c>
      <c r="C7" s="8" t="n">
        <v>0.1</v>
      </c>
    </row>
    <row r="8" spans="1:3">
      <c r="A8" s="4" t="s">
        <v>109</v>
      </c>
      <c r="B8" s="8" t="n">
        <v>4.6</v>
      </c>
      <c r="C8" s="8" t="n">
        <v>3.6</v>
      </c>
    </row>
    <row r="9" spans="1:3">
      <c r="A9" s="4" t="s">
        <v>110</v>
      </c>
      <c r="B9" s="5" t="n">
        <v>0</v>
      </c>
      <c r="C9" s="8" t="n">
        <v>0.3</v>
      </c>
    </row>
    <row r="10" spans="1:3">
      <c r="A10" s="4" t="s">
        <v>111</v>
      </c>
      <c r="B10" s="8" t="n">
        <v>0.1</v>
      </c>
      <c r="C10" s="8" t="n">
        <v>0.1</v>
      </c>
    </row>
    <row r="11" spans="1:3">
      <c r="A11" s="4" t="s">
        <v>112</v>
      </c>
      <c r="B11" s="8" t="n">
        <v>-0.2</v>
      </c>
      <c r="C11" s="8" t="n">
        <v>-0.8</v>
      </c>
    </row>
    <row r="12" spans="1:3">
      <c r="A12" s="4" t="s">
        <v>34</v>
      </c>
      <c r="B12" s="8" t="n">
        <v>0.8</v>
      </c>
      <c r="C12" s="8" t="n">
        <v>-4.7</v>
      </c>
    </row>
    <row r="13" spans="1:3">
      <c r="A13" s="4" t="s">
        <v>113</v>
      </c>
      <c r="B13" s="8" t="n">
        <v>2.4</v>
      </c>
      <c r="C13" s="8" t="n">
        <v>1.7</v>
      </c>
    </row>
    <row r="14" spans="1:3">
      <c r="A14" s="3" t="s">
        <v>114</v>
      </c>
    </row>
    <row r="15" spans="1:3">
      <c r="A15" s="4" t="s">
        <v>115</v>
      </c>
      <c r="B15" s="5" t="n">
        <v>-65</v>
      </c>
      <c r="C15" s="8" t="n">
        <v>-23.4</v>
      </c>
    </row>
    <row r="16" spans="1:3">
      <c r="A16" s="4" t="s">
        <v>116</v>
      </c>
      <c r="B16" s="8" t="n">
        <v>-3.6</v>
      </c>
      <c r="C16" s="8" t="n">
        <v>-10.2</v>
      </c>
    </row>
    <row r="17" spans="1:3">
      <c r="A17" s="4" t="s">
        <v>29</v>
      </c>
      <c r="B17" s="8" t="n">
        <v>-2.2</v>
      </c>
      <c r="C17" s="8" t="n">
        <v>1.6</v>
      </c>
    </row>
    <row r="18" spans="1:3">
      <c r="A18" s="4" t="s">
        <v>38</v>
      </c>
      <c r="B18" s="8" t="n">
        <v>10.2</v>
      </c>
      <c r="C18" s="8" t="n">
        <v>5.2</v>
      </c>
    </row>
    <row r="19" spans="1:3">
      <c r="A19" s="4" t="s">
        <v>117</v>
      </c>
      <c r="B19" s="8" t="n">
        <v>-9.9</v>
      </c>
      <c r="C19" s="5" t="n">
        <v>-6</v>
      </c>
    </row>
    <row r="20" spans="1:3">
      <c r="A20" s="4" t="s">
        <v>118</v>
      </c>
      <c r="B20" s="8" t="n">
        <v>1.5</v>
      </c>
      <c r="C20" s="5" t="n">
        <v>33</v>
      </c>
    </row>
    <row r="21" spans="1:3">
      <c r="A21" s="3" t="s">
        <v>119</v>
      </c>
    </row>
    <row r="22" spans="1:3">
      <c r="A22" s="4" t="s">
        <v>120</v>
      </c>
      <c r="B22" s="8" t="n">
        <v>-42.7</v>
      </c>
      <c r="C22" s="8" t="n">
        <v>-35.6</v>
      </c>
    </row>
    <row r="23" spans="1:3">
      <c r="A23" s="4" t="s">
        <v>121</v>
      </c>
      <c r="B23" s="8" t="n">
        <v>0.5</v>
      </c>
      <c r="C23" s="8" t="n">
        <v>1.1</v>
      </c>
    </row>
    <row r="24" spans="1:3">
      <c r="A24" s="4" t="s">
        <v>122</v>
      </c>
      <c r="B24" s="8" t="n">
        <v>-371.7</v>
      </c>
      <c r="C24" s="5" t="n">
        <v>0</v>
      </c>
    </row>
    <row r="25" spans="1:3">
      <c r="A25" s="4" t="s">
        <v>123</v>
      </c>
      <c r="B25" s="8" t="n">
        <v>-413.9</v>
      </c>
      <c r="C25" s="8" t="n">
        <v>-34.5</v>
      </c>
    </row>
    <row r="26" spans="1:3">
      <c r="A26" s="3" t="s">
        <v>124</v>
      </c>
    </row>
    <row r="27" spans="1:3">
      <c r="A27" s="4" t="s">
        <v>125</v>
      </c>
      <c r="B27" s="5" t="n">
        <v>578</v>
      </c>
      <c r="C27" s="8" t="n">
        <v>178.1</v>
      </c>
    </row>
    <row r="28" spans="1:3">
      <c r="A28" s="4" t="s">
        <v>126</v>
      </c>
      <c r="B28" s="8" t="n">
        <v>-138.7</v>
      </c>
      <c r="C28" s="8" t="n">
        <v>-143.4</v>
      </c>
    </row>
    <row r="29" spans="1:3">
      <c r="A29" s="4" t="s">
        <v>127</v>
      </c>
      <c r="B29" s="8" t="n">
        <v>-1.2</v>
      </c>
      <c r="C29" s="8" t="n">
        <v>-3.7</v>
      </c>
    </row>
    <row r="30" spans="1:3">
      <c r="A30" s="4" t="s">
        <v>128</v>
      </c>
      <c r="B30" s="8" t="n">
        <v>0.7</v>
      </c>
      <c r="C30" s="8" t="n">
        <v>0.1</v>
      </c>
    </row>
    <row r="31" spans="1:3">
      <c r="A31" s="4" t="s">
        <v>129</v>
      </c>
      <c r="B31" s="8" t="n">
        <v>-0.2</v>
      </c>
      <c r="C31" s="5" t="n">
        <v>0</v>
      </c>
    </row>
    <row r="32" spans="1:3">
      <c r="A32" s="4" t="s">
        <v>130</v>
      </c>
      <c r="B32" s="8" t="n">
        <v>-7.3</v>
      </c>
      <c r="C32" s="8" t="n">
        <v>-7.6</v>
      </c>
    </row>
    <row r="33" spans="1:3">
      <c r="A33" s="4" t="s">
        <v>131</v>
      </c>
      <c r="B33" s="8" t="n">
        <v>-8.199999999999999</v>
      </c>
      <c r="C33" s="8" t="n">
        <v>-17.5</v>
      </c>
    </row>
    <row r="34" spans="1:3">
      <c r="A34" s="4" t="s">
        <v>132</v>
      </c>
      <c r="B34" s="8" t="n">
        <v>423.1</v>
      </c>
      <c r="C34" s="5" t="n">
        <v>6</v>
      </c>
    </row>
    <row r="35" spans="1:3">
      <c r="A35" s="4" t="s">
        <v>133</v>
      </c>
      <c r="B35" s="8" t="n">
        <v>1.6</v>
      </c>
      <c r="C35" s="8" t="n">
        <v>1.4</v>
      </c>
    </row>
    <row r="36" spans="1:3">
      <c r="A36" s="4" t="s">
        <v>134</v>
      </c>
      <c r="B36" s="8" t="n">
        <v>12.3</v>
      </c>
      <c r="C36" s="8" t="n">
        <v>5.9</v>
      </c>
    </row>
    <row r="37" spans="1:3">
      <c r="A37" s="4" t="s">
        <v>135</v>
      </c>
      <c r="B37" s="8" t="n">
        <v>25.1</v>
      </c>
      <c r="C37" s="8" t="n">
        <v>20.1</v>
      </c>
    </row>
    <row r="38" spans="1:3">
      <c r="A38" s="4" t="s">
        <v>136</v>
      </c>
      <c r="B38" s="8" t="n">
        <v>37.4</v>
      </c>
      <c r="C38" s="5" t="n">
        <v>26</v>
      </c>
    </row>
    <row r="39" spans="1:3">
      <c r="A39" s="3" t="s">
        <v>137</v>
      </c>
    </row>
    <row r="40" spans="1:3">
      <c r="A40" s="4" t="s">
        <v>138</v>
      </c>
      <c r="B40" s="8" t="n">
        <v>3.4</v>
      </c>
      <c r="C40" s="8" t="n">
        <v>1.2</v>
      </c>
    </row>
    <row r="41" spans="1:3">
      <c r="A41" s="4" t="s">
        <v>139</v>
      </c>
      <c r="B41" s="8" t="n">
        <v>5.1</v>
      </c>
      <c r="C41" s="8" t="n">
        <v>2.6</v>
      </c>
    </row>
    <row r="42" spans="1:3">
      <c r="A42" s="3" t="s">
        <v>140</v>
      </c>
    </row>
    <row r="43" spans="1:3">
      <c r="A43" s="4" t="s">
        <v>141</v>
      </c>
      <c r="B43" s="8" t="n">
        <v>8.199999999999999</v>
      </c>
      <c r="C43" s="8" t="n">
        <v>17.5</v>
      </c>
    </row>
    <row r="44" spans="1:3">
      <c r="A44" s="4" t="s">
        <v>142</v>
      </c>
      <c r="B44" s="5" t="n">
        <v>0</v>
      </c>
      <c r="C44" s="8" t="n">
        <v>0.3</v>
      </c>
    </row>
    <row r="45" spans="1:3">
      <c r="A45" s="4" t="s">
        <v>143</v>
      </c>
      <c r="B45" s="7" t="n">
        <v>1.2</v>
      </c>
      <c r="C45" s="11"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3"/>
    <col customWidth="1" max="5" min="5" width="23"/>
    <col customWidth="1" max="6" min="6" width="23"/>
    <col customWidth="1" max="7" min="7" width="38"/>
    <col customWidth="1" max="8" min="8" width="33"/>
    <col customWidth="1" max="9" min="9" width="19"/>
    <col customWidth="1" max="10" min="10" width="33"/>
    <col customWidth="1" max="11" min="11" width="21"/>
    <col customWidth="1" max="12" min="12" width="21"/>
    <col customWidth="1" max="13" min="13" width="21"/>
    <col customWidth="1" max="14" min="14" width="21"/>
    <col customWidth="1" max="15" min="15" width="21"/>
    <col customWidth="1" max="16" min="16" width="26"/>
    <col customWidth="1" max="17" min="17" width="24"/>
    <col customWidth="1" max="18" min="18" width="21"/>
  </cols>
  <sheetData>
    <row r="1" spans="1:18">
      <c r="A1" s="1" t="s">
        <v>433</v>
      </c>
      <c r="B1" s="2" t="s">
        <v>434</v>
      </c>
      <c r="C1" s="2" t="s">
        <v>435</v>
      </c>
      <c r="D1" s="2" t="s">
        <v>436</v>
      </c>
      <c r="E1" s="2" t="s">
        <v>437</v>
      </c>
      <c r="F1" s="2" t="s">
        <v>438</v>
      </c>
      <c r="G1" s="2" t="s">
        <v>439</v>
      </c>
      <c r="H1" s="2" t="s">
        <v>440</v>
      </c>
      <c r="I1" s="2" t="s">
        <v>441</v>
      </c>
      <c r="J1" s="2" t="s">
        <v>442</v>
      </c>
      <c r="K1" s="2" t="s">
        <v>443</v>
      </c>
      <c r="L1" s="2" t="s">
        <v>444</v>
      </c>
      <c r="M1" s="2" t="s">
        <v>445</v>
      </c>
      <c r="N1" s="2" t="s">
        <v>446</v>
      </c>
      <c r="O1" s="2" t="s">
        <v>447</v>
      </c>
      <c r="P1" s="2" t="s">
        <v>448</v>
      </c>
      <c r="Q1" s="2" t="s">
        <v>449</v>
      </c>
      <c r="R1" s="2" t="s">
        <v>285</v>
      </c>
    </row>
    <row r="2" spans="1:18">
      <c r="A2" s="4" t="s">
        <v>450</v>
      </c>
    </row>
    <row r="3" spans="1:18">
      <c r="A3" s="3" t="s">
        <v>451</v>
      </c>
    </row>
    <row r="4" spans="1:18">
      <c r="A4" s="4" t="s">
        <v>452</v>
      </c>
      <c r="G4" s="5" t="n">
        <v>1</v>
      </c>
    </row>
    <row r="5" spans="1:18">
      <c r="A5" s="4" t="s">
        <v>453</v>
      </c>
      <c r="D5" s="5" t="n">
        <v>2600</v>
      </c>
      <c r="G5" s="5" t="n">
        <v>3000</v>
      </c>
    </row>
    <row r="6" spans="1:18">
      <c r="A6" s="4" t="s">
        <v>454</v>
      </c>
      <c r="E6" s="5" t="n">
        <v>6</v>
      </c>
      <c r="F6" s="5" t="n">
        <v>229</v>
      </c>
      <c r="I6" s="5" t="n">
        <v>1329</v>
      </c>
    </row>
    <row r="7" spans="1:18">
      <c r="A7" s="4" t="s">
        <v>455</v>
      </c>
      <c r="G7" s="5" t="n">
        <v>8</v>
      </c>
    </row>
    <row r="8" spans="1:18">
      <c r="A8" s="4" t="s">
        <v>456</v>
      </c>
      <c r="B8" s="5" t="n">
        <v>229</v>
      </c>
      <c r="C8" s="5" t="n">
        <v>6</v>
      </c>
      <c r="D8" s="5" t="n">
        <v>57</v>
      </c>
    </row>
    <row r="9" spans="1:18">
      <c r="A9" s="4" t="s">
        <v>457</v>
      </c>
    </row>
    <row r="10" spans="1:18">
      <c r="A10" s="3" t="s">
        <v>451</v>
      </c>
    </row>
    <row r="11" spans="1:18">
      <c r="A11" s="4" t="s">
        <v>452</v>
      </c>
      <c r="H11" s="5" t="n">
        <v>3</v>
      </c>
      <c r="J11" s="5" t="n">
        <v>2</v>
      </c>
    </row>
    <row r="12" spans="1:18">
      <c r="A12" s="4" t="s">
        <v>453</v>
      </c>
      <c r="H12" s="5" t="n">
        <v>461</v>
      </c>
      <c r="J12" s="5" t="n">
        <v>2600</v>
      </c>
    </row>
    <row r="13" spans="1:18">
      <c r="A13" s="4" t="s">
        <v>458</v>
      </c>
    </row>
    <row r="14" spans="1:18">
      <c r="A14" s="3" t="s">
        <v>451</v>
      </c>
    </row>
    <row r="15" spans="1:18">
      <c r="A15" s="4" t="s">
        <v>459</v>
      </c>
      <c r="Q15" s="5" t="n">
        <v>1</v>
      </c>
    </row>
    <row r="16" spans="1:18">
      <c r="A16" s="4" t="s">
        <v>460</v>
      </c>
      <c r="L16" s="11" t="n">
        <v>7</v>
      </c>
      <c r="M16" s="11" t="n">
        <v>15</v>
      </c>
      <c r="N16" s="7" t="n">
        <v>0.4</v>
      </c>
      <c r="O16" s="7" t="n">
        <v>0.4</v>
      </c>
      <c r="P16" s="7" t="n">
        <v>-0.8</v>
      </c>
    </row>
    <row r="17" spans="1:18">
      <c r="A17" s="4" t="s">
        <v>461</v>
      </c>
      <c r="L17" s="7" t="n">
        <v>26.1</v>
      </c>
      <c r="M17" s="7" t="n">
        <v>19.1</v>
      </c>
    </row>
    <row r="18" spans="1:18">
      <c r="A18" s="4" t="s">
        <v>462</v>
      </c>
      <c r="K18" s="4" t="s">
        <v>342</v>
      </c>
    </row>
    <row r="19" spans="1:18">
      <c r="A19" s="4" t="s">
        <v>463</v>
      </c>
      <c r="R19" s="7" t="n">
        <v>13.8</v>
      </c>
    </row>
    <row r="20" spans="1:18">
      <c r="A20" s="4" t="s">
        <v>464</v>
      </c>
      <c r="R20" s="8" t="n">
        <v>0.3</v>
      </c>
    </row>
    <row r="21" spans="1:18">
      <c r="A21" s="4" t="s">
        <v>465</v>
      </c>
      <c r="R21" s="8" t="n">
        <v>1.1</v>
      </c>
    </row>
    <row r="22" spans="1:18">
      <c r="A22" s="4" t="s">
        <v>466</v>
      </c>
      <c r="R22" s="8" t="n">
        <v>1.1</v>
      </c>
    </row>
    <row r="23" spans="1:18">
      <c r="A23" s="4" t="s">
        <v>467</v>
      </c>
      <c r="R23" s="8" t="n">
        <v>1.1</v>
      </c>
    </row>
    <row r="24" spans="1:18">
      <c r="A24" s="4" t="s">
        <v>468</v>
      </c>
      <c r="R24" s="8" t="n">
        <v>0.9</v>
      </c>
    </row>
    <row r="25" spans="1:18">
      <c r="A25" s="4" t="s">
        <v>469</v>
      </c>
    </row>
    <row r="26" spans="1:18">
      <c r="A26" s="3" t="s">
        <v>451</v>
      </c>
    </row>
    <row r="27" spans="1:18">
      <c r="A27" s="4" t="s">
        <v>461</v>
      </c>
      <c r="R27" s="8" t="n">
        <v>13.5</v>
      </c>
    </row>
    <row r="28" spans="1:18">
      <c r="A28" s="4" t="s">
        <v>470</v>
      </c>
    </row>
    <row r="29" spans="1:18">
      <c r="A29" s="3" t="s">
        <v>451</v>
      </c>
    </row>
    <row r="30" spans="1:18">
      <c r="A30" s="4" t="s">
        <v>461</v>
      </c>
      <c r="R30" s="8" t="n">
        <v>0.3</v>
      </c>
    </row>
    <row r="31" spans="1:18">
      <c r="A31" s="4" t="s">
        <v>471</v>
      </c>
    </row>
    <row r="32" spans="1:18">
      <c r="A32" s="3" t="s">
        <v>451</v>
      </c>
    </row>
    <row r="33" spans="1:18">
      <c r="A33" s="4" t="s">
        <v>461</v>
      </c>
      <c r="K33" s="7" t="n">
        <v>12.9</v>
      </c>
    </row>
    <row r="34" spans="1:18">
      <c r="A34" s="4" t="s">
        <v>463</v>
      </c>
      <c r="R34" s="8" t="n">
        <v>13.7</v>
      </c>
    </row>
    <row r="35" spans="1:18">
      <c r="A35" s="4" t="s">
        <v>472</v>
      </c>
    </row>
    <row r="36" spans="1:18">
      <c r="A36" s="3" t="s">
        <v>451</v>
      </c>
    </row>
    <row r="37" spans="1:18">
      <c r="A37" s="4" t="s">
        <v>461</v>
      </c>
      <c r="K37" s="7" t="n">
        <v>25.4</v>
      </c>
    </row>
    <row r="38" spans="1:18">
      <c r="A38" s="4" t="s">
        <v>463</v>
      </c>
      <c r="R38" s="7" t="n">
        <v>28.7</v>
      </c>
    </row>
    <row r="39" spans="1:18">
      <c r="A39" s="4" t="s">
        <v>473</v>
      </c>
    </row>
    <row r="40" spans="1:18">
      <c r="A40" s="3" t="s">
        <v>451</v>
      </c>
    </row>
    <row r="41" spans="1:18">
      <c r="A41" s="4" t="s">
        <v>455</v>
      </c>
      <c r="P41"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4</v>
      </c>
      <c r="C1" s="2" t="s">
        <v>1</v>
      </c>
    </row>
    <row r="2" spans="1:4">
      <c r="C2" s="2" t="s">
        <v>2</v>
      </c>
      <c r="D2" s="2" t="s">
        <v>72</v>
      </c>
    </row>
    <row r="3" spans="1:4">
      <c r="A3" s="3" t="s">
        <v>475</v>
      </c>
    </row>
    <row r="4" spans="1:4">
      <c r="A4" s="4" t="s">
        <v>88</v>
      </c>
      <c r="C4" s="7" t="n">
        <v>41.5</v>
      </c>
      <c r="D4" s="7" t="n">
        <v>46.4</v>
      </c>
    </row>
    <row r="5" spans="1:4">
      <c r="A5" s="3" t="s">
        <v>476</v>
      </c>
    </row>
    <row r="6" spans="1:4">
      <c r="A6" s="4" t="s">
        <v>477</v>
      </c>
      <c r="C6" s="5" t="n">
        <v>48781596</v>
      </c>
      <c r="D6" s="5" t="n">
        <v>51218502</v>
      </c>
    </row>
    <row r="7" spans="1:4">
      <c r="A7" s="4" t="s">
        <v>478</v>
      </c>
      <c r="C7" s="5" t="n">
        <v>251356</v>
      </c>
      <c r="D7" s="5" t="n">
        <v>449608</v>
      </c>
    </row>
    <row r="8" spans="1:4">
      <c r="A8" s="4" t="s">
        <v>479</v>
      </c>
      <c r="C8" s="5" t="n">
        <v>49032952</v>
      </c>
      <c r="D8" s="5" t="n">
        <v>51668110</v>
      </c>
    </row>
    <row r="9" spans="1:4">
      <c r="A9" s="4" t="s">
        <v>480</v>
      </c>
      <c r="B9" s="4" t="s">
        <v>481</v>
      </c>
      <c r="C9" s="5" t="n">
        <v>207461</v>
      </c>
      <c r="D9" s="5" t="n">
        <v>59297</v>
      </c>
    </row>
    <row r="10" spans="1:4">
      <c r="A10" s="3" t="s">
        <v>482</v>
      </c>
    </row>
    <row r="11" spans="1:4">
      <c r="A11" s="4" t="s">
        <v>483</v>
      </c>
      <c r="C11" s="9" t="n">
        <v>0.85</v>
      </c>
      <c r="D11" s="9" t="n">
        <v>0.91</v>
      </c>
    </row>
    <row r="12" spans="1:4">
      <c r="A12" s="4" t="s">
        <v>484</v>
      </c>
      <c r="C12" s="9" t="n">
        <v>0.85</v>
      </c>
      <c r="D12" s="9" t="n">
        <v>0.9</v>
      </c>
    </row>
    <row r="13" spans="1:4"/>
    <row r="14" spans="1:4">
      <c r="A14" s="4" t="s">
        <v>481</v>
      </c>
      <c r="B14" s="4" t="s">
        <v>485</v>
      </c>
    </row>
  </sheetData>
  <mergeCells count="4">
    <mergeCell ref="A1:B2"/>
    <mergeCell ref="C1:D1"/>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2</v>
      </c>
    </row>
    <row r="3" spans="1:3">
      <c r="A3" s="4" t="s">
        <v>487</v>
      </c>
    </row>
    <row r="4" spans="1:3">
      <c r="A4" s="3" t="s">
        <v>488</v>
      </c>
    </row>
    <row r="5" spans="1:3">
      <c r="A5" s="4" t="s">
        <v>489</v>
      </c>
      <c r="B5" s="7" t="n">
        <v>1.5</v>
      </c>
      <c r="C5" s="7" t="n">
        <v>1.4</v>
      </c>
    </row>
    <row r="6" spans="1:3">
      <c r="A6" s="4" t="s">
        <v>490</v>
      </c>
      <c r="B6" s="8" t="n">
        <v>1.6</v>
      </c>
      <c r="C6" s="8" t="n">
        <v>1.6</v>
      </c>
    </row>
    <row r="7" spans="1:3">
      <c r="A7" s="4" t="s">
        <v>491</v>
      </c>
      <c r="B7" s="8" t="n">
        <v>-0.9</v>
      </c>
      <c r="C7" s="8" t="n">
        <v>-0.8</v>
      </c>
    </row>
    <row r="8" spans="1:3">
      <c r="A8" s="4" t="s">
        <v>492</v>
      </c>
      <c r="B8" s="8" t="n">
        <v>0.2</v>
      </c>
      <c r="C8" s="8" t="n">
        <v>0.3</v>
      </c>
    </row>
    <row r="9" spans="1:3">
      <c r="A9" s="4" t="s">
        <v>493</v>
      </c>
      <c r="B9" s="8" t="n">
        <v>2.4</v>
      </c>
      <c r="C9" s="8" t="n">
        <v>2.5</v>
      </c>
    </row>
    <row r="10" spans="1:3">
      <c r="A10" s="4" t="s">
        <v>494</v>
      </c>
    </row>
    <row r="11" spans="1:3">
      <c r="A11" s="3" t="s">
        <v>488</v>
      </c>
    </row>
    <row r="12" spans="1:3">
      <c r="A12" s="4" t="s">
        <v>493</v>
      </c>
      <c r="B12" s="8" t="n">
        <v>0.7</v>
      </c>
      <c r="C12" s="8" t="n">
        <v>0.5</v>
      </c>
    </row>
    <row r="13" spans="1:3">
      <c r="A13" s="4" t="s">
        <v>495</v>
      </c>
    </row>
    <row r="14" spans="1:3">
      <c r="A14" s="3" t="s">
        <v>488</v>
      </c>
    </row>
    <row r="15" spans="1:3">
      <c r="A15" s="4" t="s">
        <v>493</v>
      </c>
      <c r="B15" s="7" t="n">
        <v>0.9</v>
      </c>
      <c r="C15" s="7"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3"/>
    <col customWidth="1" max="2" min="2" width="40"/>
    <col customWidth="1" max="3" min="3" width="21"/>
  </cols>
  <sheetData>
    <row r="1" spans="1:3">
      <c r="A1" s="1" t="s">
        <v>496</v>
      </c>
      <c r="B1" s="2" t="s">
        <v>1</v>
      </c>
    </row>
    <row r="2" spans="1:3">
      <c r="B2" s="2" t="s">
        <v>497</v>
      </c>
      <c r="C2" s="2" t="s">
        <v>498</v>
      </c>
    </row>
    <row r="3" spans="1:3">
      <c r="A3" s="3" t="s">
        <v>499</v>
      </c>
    </row>
    <row r="4" spans="1:3">
      <c r="A4" s="4" t="s">
        <v>500</v>
      </c>
      <c r="B4" s="5" t="n">
        <v>1</v>
      </c>
    </row>
    <row r="5" spans="1:3">
      <c r="A5" s="4" t="s">
        <v>74</v>
      </c>
      <c r="B5" s="7" t="n">
        <v>1106.1</v>
      </c>
      <c r="C5" s="7" t="n">
        <v>1032.4</v>
      </c>
    </row>
    <row r="6" spans="1:3">
      <c r="A6" s="4" t="s">
        <v>76</v>
      </c>
      <c r="B6" s="8" t="n">
        <v>106.5</v>
      </c>
      <c r="C6" s="8" t="n">
        <v>99.09999999999999</v>
      </c>
    </row>
    <row r="7" spans="1:3">
      <c r="A7" s="4" t="s">
        <v>501</v>
      </c>
    </row>
    <row r="8" spans="1:3">
      <c r="A8" s="3" t="s">
        <v>499</v>
      </c>
    </row>
    <row r="9" spans="1:3">
      <c r="A9" s="4" t="s">
        <v>502</v>
      </c>
      <c r="B9" s="8" t="n">
        <v>67.7</v>
      </c>
    </row>
    <row r="10" spans="1:3">
      <c r="A10" s="4" t="s">
        <v>503</v>
      </c>
    </row>
    <row r="11" spans="1:3">
      <c r="A11" s="3" t="s">
        <v>499</v>
      </c>
    </row>
    <row r="12" spans="1:3">
      <c r="A12" s="4" t="s">
        <v>74</v>
      </c>
      <c r="B12" s="8" t="n">
        <v>1106.1</v>
      </c>
      <c r="C12" s="8" t="n">
        <v>1032.4</v>
      </c>
    </row>
    <row r="13" spans="1:3">
      <c r="A13" s="4" t="s">
        <v>76</v>
      </c>
      <c r="B13" s="8" t="n">
        <v>106.5</v>
      </c>
      <c r="C13" s="8" t="n">
        <v>99.09999999999999</v>
      </c>
    </row>
    <row r="14" spans="1:3">
      <c r="A14" s="4" t="s">
        <v>504</v>
      </c>
    </row>
    <row r="15" spans="1:3">
      <c r="A15" s="3" t="s">
        <v>499</v>
      </c>
    </row>
    <row r="16" spans="1:3">
      <c r="A16" s="4" t="s">
        <v>74</v>
      </c>
      <c r="B16" s="8" t="n">
        <v>453.2</v>
      </c>
      <c r="C16" s="8" t="n">
        <v>445.1</v>
      </c>
    </row>
    <row r="17" spans="1:3">
      <c r="A17" s="4" t="s">
        <v>76</v>
      </c>
      <c r="B17" s="8" t="n">
        <v>52.1</v>
      </c>
      <c r="C17" s="5" t="n">
        <v>35</v>
      </c>
    </row>
    <row r="18" spans="1:3">
      <c r="A18" s="4" t="s">
        <v>505</v>
      </c>
    </row>
    <row r="19" spans="1:3">
      <c r="A19" s="3" t="s">
        <v>499</v>
      </c>
    </row>
    <row r="20" spans="1:3">
      <c r="A20" s="4" t="s">
        <v>74</v>
      </c>
      <c r="B20" s="8" t="n">
        <v>573.9</v>
      </c>
      <c r="C20" s="8" t="n">
        <v>506.2</v>
      </c>
    </row>
    <row r="21" spans="1:3">
      <c r="A21" s="4" t="s">
        <v>76</v>
      </c>
      <c r="B21" s="8" t="n">
        <v>46.7</v>
      </c>
      <c r="C21" s="8" t="n">
        <v>48.4</v>
      </c>
    </row>
    <row r="22" spans="1:3">
      <c r="A22" s="4" t="s">
        <v>506</v>
      </c>
    </row>
    <row r="23" spans="1:3">
      <c r="A23" s="3" t="s">
        <v>499</v>
      </c>
    </row>
    <row r="24" spans="1:3">
      <c r="A24" s="4" t="s">
        <v>74</v>
      </c>
      <c r="B24" s="5" t="n">
        <v>79</v>
      </c>
      <c r="C24" s="8" t="n">
        <v>81.09999999999999</v>
      </c>
    </row>
    <row r="25" spans="1:3">
      <c r="A25" s="4" t="s">
        <v>76</v>
      </c>
      <c r="B25" s="8" t="n">
        <v>7.7</v>
      </c>
      <c r="C25" s="8" t="n">
        <v>15.7</v>
      </c>
    </row>
    <row r="26" spans="1:3">
      <c r="A26" s="4" t="s">
        <v>507</v>
      </c>
    </row>
    <row r="27" spans="1:3">
      <c r="A27" s="3" t="s">
        <v>499</v>
      </c>
    </row>
    <row r="28" spans="1:3">
      <c r="A28" s="4" t="s">
        <v>74</v>
      </c>
      <c r="B28" s="8" t="n">
        <v>663.4</v>
      </c>
      <c r="C28" s="8" t="n">
        <v>601.4</v>
      </c>
    </row>
    <row r="29" spans="1:3">
      <c r="A29" s="4" t="s">
        <v>502</v>
      </c>
      <c r="B29" s="5" t="n">
        <v>62</v>
      </c>
    </row>
    <row r="30" spans="1:3">
      <c r="A30" s="4" t="s">
        <v>508</v>
      </c>
    </row>
    <row r="31" spans="1:3">
      <c r="A31" s="3" t="s">
        <v>499</v>
      </c>
    </row>
    <row r="32" spans="1:3">
      <c r="A32" s="4" t="s">
        <v>74</v>
      </c>
      <c r="B32" s="8" t="n">
        <v>194.1</v>
      </c>
      <c r="C32" s="8" t="n">
        <v>174.5</v>
      </c>
    </row>
    <row r="33" spans="1:3">
      <c r="A33" s="4" t="s">
        <v>509</v>
      </c>
    </row>
    <row r="34" spans="1:3">
      <c r="A34" s="3" t="s">
        <v>499</v>
      </c>
    </row>
    <row r="35" spans="1:3">
      <c r="A35" s="4" t="s">
        <v>74</v>
      </c>
      <c r="B35" s="8" t="n">
        <v>115.9</v>
      </c>
      <c r="C35" s="8" t="n">
        <v>122.9</v>
      </c>
    </row>
    <row r="36" spans="1:3">
      <c r="A36" s="4" t="s">
        <v>510</v>
      </c>
    </row>
    <row r="37" spans="1:3">
      <c r="A37" s="3" t="s">
        <v>499</v>
      </c>
    </row>
    <row r="38" spans="1:3">
      <c r="A38" s="4" t="s">
        <v>74</v>
      </c>
      <c r="B38" s="8" t="n">
        <v>112.7</v>
      </c>
      <c r="C38" s="8" t="n">
        <v>113.2</v>
      </c>
    </row>
    <row r="39" spans="1:3">
      <c r="A39" s="4" t="s">
        <v>511</v>
      </c>
    </row>
    <row r="40" spans="1:3">
      <c r="A40" s="3" t="s">
        <v>499</v>
      </c>
    </row>
    <row r="41" spans="1:3">
      <c r="A41" s="4" t="s">
        <v>74</v>
      </c>
      <c r="B41" s="5" t="n">
        <v>20</v>
      </c>
      <c r="C41" s="7" t="n">
        <v>20.4</v>
      </c>
    </row>
    <row r="42" spans="1:3">
      <c r="A42" s="4" t="s">
        <v>512</v>
      </c>
    </row>
    <row r="43" spans="1:3">
      <c r="A43" s="3" t="s">
        <v>499</v>
      </c>
    </row>
    <row r="44" spans="1:3">
      <c r="A44" s="4" t="s">
        <v>502</v>
      </c>
      <c r="B44" s="7" t="n">
        <v>4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11"/>
    <col customWidth="1" max="5" min="5" width="12"/>
  </cols>
  <sheetData>
    <row r="1" spans="1:5">
      <c r="A1" s="1" t="s">
        <v>513</v>
      </c>
      <c r="B1" s="2" t="s">
        <v>514</v>
      </c>
      <c r="C1" s="2" t="s">
        <v>515</v>
      </c>
      <c r="D1" s="2" t="s">
        <v>516</v>
      </c>
      <c r="E1" s="2" t="s">
        <v>517</v>
      </c>
    </row>
    <row r="2" spans="1:5">
      <c r="A2" s="4" t="s">
        <v>518</v>
      </c>
    </row>
    <row r="3" spans="1:5">
      <c r="A3" s="3" t="s">
        <v>519</v>
      </c>
    </row>
    <row r="4" spans="1:5">
      <c r="A4" s="4" t="s">
        <v>520</v>
      </c>
      <c r="B4" s="12" t="n">
        <v>96.09999999999999</v>
      </c>
      <c r="C4" s="13" t="n">
        <v>5.3</v>
      </c>
      <c r="D4" s="14" t="n">
        <v>1029.4</v>
      </c>
      <c r="E4" s="15" t="n">
        <v>230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3" t="s">
        <v>522</v>
      </c>
    </row>
    <row r="3" spans="1:3">
      <c r="A3" s="4" t="s">
        <v>523</v>
      </c>
      <c r="B3" s="7" t="n">
        <v>-3.2</v>
      </c>
    </row>
    <row r="4" spans="1:3">
      <c r="A4" s="4" t="s">
        <v>29</v>
      </c>
    </row>
    <row r="5" spans="1:3">
      <c r="A5" s="3" t="s">
        <v>522</v>
      </c>
    </row>
    <row r="6" spans="1:3">
      <c r="A6" s="4" t="s">
        <v>524</v>
      </c>
      <c r="B6" s="8" t="n">
        <v>0.1</v>
      </c>
      <c r="C6" s="11" t="n">
        <v>0</v>
      </c>
    </row>
    <row r="7" spans="1:3">
      <c r="A7" s="4" t="s">
        <v>525</v>
      </c>
    </row>
    <row r="8" spans="1:3">
      <c r="A8" s="3" t="s">
        <v>522</v>
      </c>
    </row>
    <row r="9" spans="1:3">
      <c r="A9" s="4" t="s">
        <v>524</v>
      </c>
      <c r="B9" s="8" t="n">
        <v>0.1</v>
      </c>
      <c r="C9" s="5" t="n">
        <v>0</v>
      </c>
    </row>
    <row r="10" spans="1:3">
      <c r="A10" s="4" t="s">
        <v>38</v>
      </c>
    </row>
    <row r="11" spans="1:3">
      <c r="A11" s="3" t="s">
        <v>522</v>
      </c>
    </row>
    <row r="12" spans="1:3">
      <c r="A12" s="4" t="s">
        <v>524</v>
      </c>
      <c r="B12" s="8" t="n">
        <v>3.3</v>
      </c>
      <c r="C12" s="8" t="n">
        <v>1.4</v>
      </c>
    </row>
    <row r="13" spans="1:3">
      <c r="A13" s="4" t="s">
        <v>526</v>
      </c>
    </row>
    <row r="14" spans="1:3">
      <c r="A14" s="3" t="s">
        <v>522</v>
      </c>
    </row>
    <row r="15" spans="1:3">
      <c r="A15" s="4" t="s">
        <v>524</v>
      </c>
      <c r="B15" s="7" t="n">
        <v>3.3</v>
      </c>
      <c r="C15" s="7"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527</v>
      </c>
      <c r="B1" s="2" t="s">
        <v>528</v>
      </c>
      <c r="C1" s="2" t="s">
        <v>1</v>
      </c>
    </row>
    <row r="2" spans="1:8">
      <c r="B2" s="2" t="s">
        <v>529</v>
      </c>
      <c r="C2" s="2" t="s">
        <v>285</v>
      </c>
      <c r="D2" s="2" t="s">
        <v>498</v>
      </c>
      <c r="E2" s="2" t="s">
        <v>530</v>
      </c>
      <c r="F2" s="2" t="s">
        <v>531</v>
      </c>
      <c r="G2" s="2" t="s">
        <v>532</v>
      </c>
      <c r="H2" s="2" t="s">
        <v>533</v>
      </c>
    </row>
    <row r="3" spans="1:8">
      <c r="A3" s="3" t="s">
        <v>534</v>
      </c>
    </row>
    <row r="4" spans="1:8">
      <c r="A4" s="4" t="s">
        <v>535</v>
      </c>
      <c r="C4" s="7" t="n">
        <v>-1.8</v>
      </c>
      <c r="D4" s="7" t="n">
        <v>-2.5</v>
      </c>
    </row>
    <row r="5" spans="1:8">
      <c r="A5" s="4" t="s">
        <v>536</v>
      </c>
      <c r="C5" s="8" t="n">
        <v>0.6</v>
      </c>
      <c r="D5" s="8" t="n">
        <v>1.4</v>
      </c>
    </row>
    <row r="6" spans="1:8">
      <c r="A6" s="4" t="s">
        <v>518</v>
      </c>
    </row>
    <row r="7" spans="1:8">
      <c r="A7" s="3" t="s">
        <v>534</v>
      </c>
    </row>
    <row r="8" spans="1:8">
      <c r="A8" s="4" t="s">
        <v>520</v>
      </c>
      <c r="E8" s="12" t="n">
        <v>96.09999999999999</v>
      </c>
      <c r="F8" s="13" t="n">
        <v>5.3</v>
      </c>
      <c r="G8" s="14" t="n">
        <v>1029.4</v>
      </c>
      <c r="H8" s="15" t="n">
        <v>23068</v>
      </c>
    </row>
    <row r="9" spans="1:8">
      <c r="A9" s="4" t="s">
        <v>537</v>
      </c>
    </row>
    <row r="10" spans="1:8">
      <c r="A10" s="3" t="s">
        <v>534</v>
      </c>
    </row>
    <row r="11" spans="1:8">
      <c r="A11" s="4" t="s">
        <v>535</v>
      </c>
      <c r="C11" s="8" t="n">
        <v>-1.8</v>
      </c>
      <c r="D11" s="8" t="n">
        <v>-1.8</v>
      </c>
    </row>
    <row r="12" spans="1:8">
      <c r="A12" s="4" t="s">
        <v>536</v>
      </c>
      <c r="C12" s="8" t="n">
        <v>0.8</v>
      </c>
      <c r="D12" s="8" t="n">
        <v>1.1</v>
      </c>
    </row>
    <row r="13" spans="1:8">
      <c r="A13" s="4" t="s">
        <v>538</v>
      </c>
    </row>
    <row r="14" spans="1:8">
      <c r="A14" s="3" t="s">
        <v>534</v>
      </c>
    </row>
    <row r="15" spans="1:8">
      <c r="A15" s="4" t="s">
        <v>535</v>
      </c>
      <c r="C15" s="5" t="n">
        <v>0</v>
      </c>
      <c r="D15" s="8" t="n">
        <v>-0.7</v>
      </c>
    </row>
    <row r="16" spans="1:8">
      <c r="A16" s="4" t="s">
        <v>536</v>
      </c>
      <c r="C16" s="7" t="n">
        <v>-0.2</v>
      </c>
      <c r="D16" s="7" t="n">
        <v>0.3</v>
      </c>
    </row>
    <row r="17" spans="1:8">
      <c r="A17" s="4" t="s">
        <v>539</v>
      </c>
    </row>
    <row r="18" spans="1:8">
      <c r="A18" s="3" t="s">
        <v>534</v>
      </c>
    </row>
    <row r="19" spans="1:8">
      <c r="A19" s="4" t="s">
        <v>540</v>
      </c>
      <c r="B19" s="4" t="s">
        <v>541</v>
      </c>
    </row>
    <row r="20" spans="1:8">
      <c r="A20" s="4" t="s">
        <v>520</v>
      </c>
      <c r="B20" s="11" t="n">
        <v>200</v>
      </c>
    </row>
    <row r="21" spans="1:8">
      <c r="A21" s="4" t="s">
        <v>542</v>
      </c>
      <c r="B21" s="4" t="s">
        <v>543</v>
      </c>
    </row>
  </sheetData>
  <mergeCells count="3">
    <mergeCell ref="A1:A2"/>
    <mergeCell ref="C1:D1"/>
    <mergeCell ref="E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294</v>
      </c>
      <c r="D1" s="2" t="s">
        <v>23</v>
      </c>
    </row>
    <row r="2" spans="1:4">
      <c r="A2" s="3" t="s">
        <v>545</v>
      </c>
    </row>
    <row r="3" spans="1:4">
      <c r="A3" s="4" t="s">
        <v>33</v>
      </c>
      <c r="B3" s="11" t="n">
        <v>591</v>
      </c>
      <c r="D3" s="7" t="n">
        <v>261.9</v>
      </c>
    </row>
    <row r="4" spans="1:4">
      <c r="A4" s="4" t="s">
        <v>546</v>
      </c>
    </row>
    <row r="5" spans="1:4">
      <c r="A5" s="3" t="s">
        <v>545</v>
      </c>
    </row>
    <row r="6" spans="1:4">
      <c r="A6" s="4" t="s">
        <v>524</v>
      </c>
      <c r="B6" s="5" t="n">
        <v>0</v>
      </c>
      <c r="D6" s="5" t="n">
        <v>0</v>
      </c>
    </row>
    <row r="7" spans="1:4">
      <c r="A7" s="4" t="s">
        <v>547</v>
      </c>
    </row>
    <row r="8" spans="1:4">
      <c r="A8" s="3" t="s">
        <v>545</v>
      </c>
    </row>
    <row r="9" spans="1:4">
      <c r="A9" s="4" t="s">
        <v>524</v>
      </c>
      <c r="B9" s="8" t="n">
        <v>-3.2</v>
      </c>
      <c r="D9" s="8" t="n">
        <v>-1.4</v>
      </c>
    </row>
    <row r="10" spans="1:4">
      <c r="A10" s="4" t="s">
        <v>548</v>
      </c>
    </row>
    <row r="11" spans="1:4">
      <c r="A11" s="3" t="s">
        <v>545</v>
      </c>
    </row>
    <row r="12" spans="1:4">
      <c r="A12" s="4" t="s">
        <v>524</v>
      </c>
      <c r="B12" s="11" t="n">
        <v>0</v>
      </c>
      <c r="D12" s="11" t="n">
        <v>0</v>
      </c>
    </row>
    <row r="13" spans="1:4">
      <c r="A13" s="4" t="s">
        <v>298</v>
      </c>
    </row>
    <row r="14" spans="1:4">
      <c r="A14" s="3" t="s">
        <v>545</v>
      </c>
    </row>
    <row r="15" spans="1:4">
      <c r="A15" s="4" t="s">
        <v>33</v>
      </c>
      <c r="C15" s="7" t="n">
        <v>328.8</v>
      </c>
    </row>
    <row r="16" spans="1:4">
      <c r="A16" s="4" t="s">
        <v>311</v>
      </c>
    </row>
    <row r="17" spans="1:4">
      <c r="A17" s="3" t="s">
        <v>545</v>
      </c>
    </row>
    <row r="18" spans="1:4">
      <c r="A18" s="4" t="s">
        <v>549</v>
      </c>
      <c r="C18" s="4" t="s">
        <v>3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2</v>
      </c>
    </row>
    <row r="3" spans="1:3">
      <c r="A3" s="3" t="s">
        <v>551</v>
      </c>
    </row>
    <row r="4" spans="1:3">
      <c r="A4" s="4" t="s">
        <v>552</v>
      </c>
      <c r="B4" s="7" t="n">
        <v>1791.2</v>
      </c>
    </row>
    <row r="5" spans="1:3">
      <c r="A5" s="4" t="s">
        <v>553</v>
      </c>
      <c r="B5" s="8" t="n">
        <v>1826.2</v>
      </c>
    </row>
    <row r="6" spans="1:3">
      <c r="A6" s="4" t="s">
        <v>554</v>
      </c>
      <c r="B6" s="5" t="n">
        <v>0</v>
      </c>
    </row>
    <row r="7" spans="1:3">
      <c r="A7" s="4" t="s">
        <v>555</v>
      </c>
    </row>
    <row r="8" spans="1:3">
      <c r="A8" s="3" t="s">
        <v>551</v>
      </c>
    </row>
    <row r="9" spans="1:3">
      <c r="A9" s="4" t="s">
        <v>552</v>
      </c>
      <c r="B9" s="8" t="n">
        <v>-1.4</v>
      </c>
      <c r="C9" s="7" t="n">
        <v>5.4</v>
      </c>
    </row>
    <row r="10" spans="1:3">
      <c r="A10" s="4" t="s">
        <v>556</v>
      </c>
      <c r="B10" s="8" t="n">
        <v>-2.4</v>
      </c>
      <c r="C10" s="8" t="n">
        <v>-1.1</v>
      </c>
    </row>
    <row r="11" spans="1:3">
      <c r="A11" s="4" t="s">
        <v>264</v>
      </c>
      <c r="B11" s="8" t="n">
        <v>0.6</v>
      </c>
      <c r="C11" s="8" t="n">
        <v>-1.4</v>
      </c>
    </row>
    <row r="12" spans="1:3">
      <c r="A12" s="4" t="s">
        <v>557</v>
      </c>
      <c r="B12" s="8" t="n">
        <v>-1.8</v>
      </c>
      <c r="C12" s="8" t="n">
        <v>-2.5</v>
      </c>
    </row>
    <row r="13" spans="1:3">
      <c r="A13" s="4" t="s">
        <v>553</v>
      </c>
      <c r="B13" s="8" t="n">
        <v>-3.2</v>
      </c>
      <c r="C13" s="8" t="n">
        <v>2.9</v>
      </c>
    </row>
    <row r="14" spans="1:3">
      <c r="A14" s="4" t="s">
        <v>113</v>
      </c>
    </row>
    <row r="15" spans="1:3">
      <c r="A15" s="3" t="s">
        <v>551</v>
      </c>
    </row>
    <row r="16" spans="1:3">
      <c r="A16" s="4" t="s">
        <v>552</v>
      </c>
      <c r="B16" s="8" t="n">
        <v>-6.7</v>
      </c>
      <c r="C16" s="8" t="n">
        <v>-25.4</v>
      </c>
    </row>
    <row r="17" spans="1:3">
      <c r="A17" s="4" t="s">
        <v>556</v>
      </c>
      <c r="B17" s="8" t="n">
        <v>4.3</v>
      </c>
      <c r="C17" s="5" t="n">
        <v>4</v>
      </c>
    </row>
    <row r="18" spans="1:3">
      <c r="A18" s="4" t="s">
        <v>264</v>
      </c>
      <c r="B18" s="5" t="n">
        <v>0</v>
      </c>
      <c r="C18" s="5" t="n">
        <v>0</v>
      </c>
    </row>
    <row r="19" spans="1:3">
      <c r="A19" s="4" t="s">
        <v>557</v>
      </c>
      <c r="B19" s="8" t="n">
        <v>4.3</v>
      </c>
      <c r="C19" s="5" t="n">
        <v>4</v>
      </c>
    </row>
    <row r="20" spans="1:3">
      <c r="A20" s="4" t="s">
        <v>553</v>
      </c>
      <c r="B20" s="8" t="n">
        <v>-2.4</v>
      </c>
      <c r="C20" s="8" t="n">
        <v>-21.4</v>
      </c>
    </row>
    <row r="21" spans="1:3">
      <c r="A21" s="4" t="s">
        <v>558</v>
      </c>
      <c r="B21" s="5" t="n">
        <v>1</v>
      </c>
      <c r="C21" s="8" t="n">
        <v>1.2</v>
      </c>
    </row>
    <row r="22" spans="1:3">
      <c r="A22" s="4" t="s">
        <v>559</v>
      </c>
    </row>
    <row r="23" spans="1:3">
      <c r="A23" s="3" t="s">
        <v>551</v>
      </c>
    </row>
    <row r="24" spans="1:3">
      <c r="A24" s="4" t="s">
        <v>552</v>
      </c>
      <c r="B24" s="8" t="n">
        <v>-22.5</v>
      </c>
      <c r="C24" s="8" t="n">
        <v>-24.2</v>
      </c>
    </row>
    <row r="25" spans="1:3">
      <c r="A25" s="4" t="s">
        <v>556</v>
      </c>
      <c r="B25" s="8" t="n">
        <v>-0.1</v>
      </c>
      <c r="C25" s="8" t="n">
        <v>-0.3</v>
      </c>
    </row>
    <row r="26" spans="1:3">
      <c r="A26" s="4" t="s">
        <v>264</v>
      </c>
      <c r="B26" s="8" t="n">
        <v>0.2</v>
      </c>
      <c r="C26" s="8" t="n">
        <v>0.3</v>
      </c>
    </row>
    <row r="27" spans="1:3">
      <c r="A27" s="4" t="s">
        <v>557</v>
      </c>
      <c r="B27" s="8" t="n">
        <v>0.1</v>
      </c>
      <c r="C27" s="5" t="n">
        <v>0</v>
      </c>
    </row>
    <row r="28" spans="1:3">
      <c r="A28" s="4" t="s">
        <v>553</v>
      </c>
      <c r="B28" s="8" t="n">
        <v>-22.4</v>
      </c>
      <c r="C28" s="8" t="n">
        <v>-24.2</v>
      </c>
    </row>
    <row r="29" spans="1:3">
      <c r="A29" s="4" t="s">
        <v>279</v>
      </c>
    </row>
    <row r="30" spans="1:3">
      <c r="A30" s="3" t="s">
        <v>551</v>
      </c>
    </row>
    <row r="31" spans="1:3">
      <c r="A31" s="4" t="s">
        <v>552</v>
      </c>
      <c r="B31" s="8" t="n">
        <v>-30.6</v>
      </c>
      <c r="C31" s="8" t="n">
        <v>-44.2</v>
      </c>
    </row>
    <row r="32" spans="1:3">
      <c r="A32" s="4" t="s">
        <v>556</v>
      </c>
      <c r="B32" s="8" t="n">
        <v>1.8</v>
      </c>
      <c r="C32" s="8" t="n">
        <v>2.6</v>
      </c>
    </row>
    <row r="33" spans="1:3">
      <c r="A33" s="4" t="s">
        <v>264</v>
      </c>
      <c r="B33" s="8" t="n">
        <v>0.8</v>
      </c>
      <c r="C33" s="8" t="n">
        <v>-1.1</v>
      </c>
    </row>
    <row r="34" spans="1:3">
      <c r="A34" s="4" t="s">
        <v>557</v>
      </c>
      <c r="B34" s="8" t="n">
        <v>2.6</v>
      </c>
      <c r="C34" s="8" t="n">
        <v>1.5</v>
      </c>
    </row>
    <row r="35" spans="1:3">
      <c r="A35" s="4" t="s">
        <v>553</v>
      </c>
      <c r="B35" s="11" t="n">
        <v>-28</v>
      </c>
      <c r="C35" s="7" t="n">
        <v>-4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2</v>
      </c>
    </row>
    <row r="3" spans="1:3">
      <c r="A3" s="3" t="s">
        <v>561</v>
      </c>
    </row>
    <row r="4" spans="1:3">
      <c r="A4" s="4" t="s">
        <v>77</v>
      </c>
      <c r="B4" s="7" t="n">
        <v>-48.6</v>
      </c>
      <c r="C4" s="7" t="n">
        <v>-47.9</v>
      </c>
    </row>
    <row r="5" spans="1:3">
      <c r="A5" s="4" t="s">
        <v>562</v>
      </c>
      <c r="B5" s="8" t="n">
        <v>-999.6</v>
      </c>
      <c r="C5" s="8" t="n">
        <v>-933.3</v>
      </c>
    </row>
    <row r="6" spans="1:3">
      <c r="A6" s="4" t="s">
        <v>563</v>
      </c>
    </row>
    <row r="7" spans="1:3">
      <c r="A7" s="3" t="s">
        <v>561</v>
      </c>
    </row>
    <row r="8" spans="1:3">
      <c r="A8" s="4" t="s">
        <v>564</v>
      </c>
      <c r="B8" s="8" t="n">
        <v>0.8</v>
      </c>
      <c r="C8" s="8" t="n">
        <v>-1.1</v>
      </c>
    </row>
    <row r="9" spans="1:3">
      <c r="A9" s="4" t="s">
        <v>562</v>
      </c>
      <c r="B9" s="8" t="n">
        <v>-0.2</v>
      </c>
      <c r="C9" s="8" t="n">
        <v>-0.3</v>
      </c>
    </row>
    <row r="10" spans="1:3">
      <c r="A10" s="4" t="s">
        <v>279</v>
      </c>
      <c r="B10" s="8" t="n">
        <v>0.6</v>
      </c>
      <c r="C10" s="8" t="n">
        <v>-1.4</v>
      </c>
    </row>
    <row r="11" spans="1:3">
      <c r="A11" s="4" t="s">
        <v>565</v>
      </c>
    </row>
    <row r="12" spans="1:3">
      <c r="A12" s="3" t="s">
        <v>561</v>
      </c>
    </row>
    <row r="13" spans="1:3">
      <c r="A13" s="4" t="s">
        <v>77</v>
      </c>
      <c r="B13" s="5" t="n">
        <v>0</v>
      </c>
      <c r="C13" s="8" t="n">
        <v>0.1</v>
      </c>
    </row>
    <row r="14" spans="1:3">
      <c r="A14" s="4" t="s">
        <v>562</v>
      </c>
      <c r="B14" s="8" t="n">
        <v>0.2</v>
      </c>
      <c r="C14" s="8" t="n">
        <v>0.2</v>
      </c>
    </row>
    <row r="15" spans="1:3">
      <c r="A15" s="4" t="s">
        <v>279</v>
      </c>
      <c r="B15" s="7" t="n">
        <v>0.2</v>
      </c>
      <c r="C15" s="7"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4"/>
  </cols>
  <sheetData>
    <row r="1" spans="1:7">
      <c r="A1" s="1" t="s">
        <v>566</v>
      </c>
      <c r="B1" s="2" t="s">
        <v>567</v>
      </c>
      <c r="C1" s="2" t="s">
        <v>568</v>
      </c>
      <c r="D1" s="2" t="s">
        <v>2</v>
      </c>
      <c r="E1" s="2" t="s">
        <v>72</v>
      </c>
      <c r="F1" s="2" t="s">
        <v>394</v>
      </c>
      <c r="G1" s="2" t="s">
        <v>23</v>
      </c>
    </row>
    <row r="2" spans="1:7">
      <c r="A2" s="3" t="s">
        <v>569</v>
      </c>
    </row>
    <row r="3" spans="1:7">
      <c r="A3" s="4" t="s">
        <v>570</v>
      </c>
      <c r="D3" s="5" t="n">
        <v>50000000</v>
      </c>
      <c r="G3" s="5" t="n">
        <v>50000000</v>
      </c>
    </row>
    <row r="4" spans="1:7">
      <c r="A4" s="4" t="s">
        <v>67</v>
      </c>
      <c r="D4" s="9" t="n">
        <v>0.01</v>
      </c>
      <c r="G4" s="9" t="n">
        <v>0.01</v>
      </c>
    </row>
    <row r="5" spans="1:7">
      <c r="A5" s="4" t="s">
        <v>69</v>
      </c>
      <c r="D5" s="5" t="n">
        <v>0</v>
      </c>
      <c r="G5" s="5" t="n">
        <v>0</v>
      </c>
    </row>
    <row r="6" spans="1:7">
      <c r="A6" s="4" t="s">
        <v>70</v>
      </c>
      <c r="D6" s="5" t="n">
        <v>0</v>
      </c>
      <c r="G6" s="5" t="n">
        <v>0</v>
      </c>
    </row>
    <row r="7" spans="1:7">
      <c r="A7" s="4" t="s">
        <v>64</v>
      </c>
      <c r="D7" s="5" t="n">
        <v>200000000</v>
      </c>
      <c r="G7" s="5" t="n">
        <v>200000000</v>
      </c>
    </row>
    <row r="8" spans="1:7">
      <c r="A8" s="4" t="s">
        <v>63</v>
      </c>
      <c r="D8" s="9" t="n">
        <v>0.01</v>
      </c>
      <c r="G8" s="9" t="n">
        <v>0.01</v>
      </c>
    </row>
    <row r="9" spans="1:7">
      <c r="A9" s="4" t="s">
        <v>65</v>
      </c>
      <c r="D9" s="5" t="n">
        <v>48775905</v>
      </c>
      <c r="G9" s="5" t="n">
        <v>48759481</v>
      </c>
    </row>
    <row r="10" spans="1:7">
      <c r="A10" s="4" t="s">
        <v>66</v>
      </c>
      <c r="D10" s="5" t="n">
        <v>48775905</v>
      </c>
      <c r="G10" s="5" t="n">
        <v>48759481</v>
      </c>
    </row>
    <row r="11" spans="1:7">
      <c r="A11" s="3" t="s">
        <v>571</v>
      </c>
    </row>
    <row r="12" spans="1:7">
      <c r="A12" s="4" t="s">
        <v>572</v>
      </c>
      <c r="B12" s="4" t="s">
        <v>391</v>
      </c>
    </row>
    <row r="13" spans="1:7">
      <c r="A13" s="4" t="s">
        <v>573</v>
      </c>
      <c r="B13" s="11" t="n">
        <v>300000000</v>
      </c>
    </row>
    <row r="14" spans="1:7">
      <c r="A14" s="4" t="s">
        <v>574</v>
      </c>
      <c r="F14" s="11" t="n">
        <v>300000000</v>
      </c>
    </row>
    <row r="15" spans="1:7">
      <c r="A15" s="4" t="s">
        <v>575</v>
      </c>
      <c r="D15" s="11" t="n">
        <v>248500000</v>
      </c>
    </row>
    <row r="16" spans="1:7">
      <c r="A16" s="4" t="s">
        <v>576</v>
      </c>
      <c r="D16" s="5" t="n">
        <v>6211226</v>
      </c>
    </row>
    <row r="17" spans="1:7">
      <c r="A17" s="4" t="s">
        <v>577</v>
      </c>
      <c r="D17" s="11" t="n">
        <v>51500000</v>
      </c>
    </row>
    <row r="18" spans="1:7">
      <c r="A18" s="4" t="s">
        <v>578</v>
      </c>
      <c r="D18" s="11" t="n">
        <v>7300000</v>
      </c>
      <c r="E18" s="11" t="n">
        <v>7600000</v>
      </c>
    </row>
    <row r="19" spans="1:7">
      <c r="A19" s="4" t="s">
        <v>539</v>
      </c>
    </row>
    <row r="20" spans="1:7">
      <c r="A20" s="3" t="s">
        <v>571</v>
      </c>
    </row>
    <row r="21" spans="1:7">
      <c r="A21" s="4" t="s">
        <v>579</v>
      </c>
      <c r="C21" s="5" t="n">
        <v>36219</v>
      </c>
    </row>
    <row r="22" spans="1:7">
      <c r="A22" s="4" t="s">
        <v>580</v>
      </c>
      <c r="C22" s="9" t="n">
        <v>44.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1</v>
      </c>
      <c r="B1" s="2" t="s">
        <v>1</v>
      </c>
    </row>
    <row r="2" spans="1:3">
      <c r="B2" s="2" t="s">
        <v>2</v>
      </c>
      <c r="C2" s="2" t="s">
        <v>72</v>
      </c>
    </row>
    <row r="3" spans="1:3">
      <c r="A3" s="3" t="s">
        <v>199</v>
      </c>
    </row>
    <row r="4" spans="1:3">
      <c r="A4" s="4" t="s">
        <v>582</v>
      </c>
      <c r="B4" s="5" t="n">
        <v>17500</v>
      </c>
      <c r="C4" s="5" t="n">
        <v>6500</v>
      </c>
    </row>
    <row r="5" spans="1:3">
      <c r="A5" s="4" t="s">
        <v>583</v>
      </c>
      <c r="B5" s="5" t="n">
        <v>21304</v>
      </c>
      <c r="C5" s="5" t="n">
        <v>14294</v>
      </c>
    </row>
    <row r="6" spans="1:3">
      <c r="A6" s="4" t="s">
        <v>584</v>
      </c>
      <c r="B6" s="5" t="n">
        <v>159632</v>
      </c>
      <c r="C6" s="5" t="n">
        <v>130682</v>
      </c>
    </row>
    <row r="7" spans="1:3">
      <c r="A7" s="4" t="s">
        <v>585</v>
      </c>
      <c r="B7" s="5" t="n">
        <v>-182013</v>
      </c>
      <c r="C7" s="5" t="n">
        <v>-303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586</v>
      </c>
      <c r="B1" s="2" t="s">
        <v>1</v>
      </c>
    </row>
    <row r="2" spans="1:3">
      <c r="B2" s="2" t="s">
        <v>2</v>
      </c>
      <c r="C2" s="2" t="s">
        <v>72</v>
      </c>
    </row>
    <row r="3" spans="1:3">
      <c r="A3" s="3" t="s">
        <v>199</v>
      </c>
    </row>
    <row r="4" spans="1:3">
      <c r="A4" s="4" t="s">
        <v>587</v>
      </c>
      <c r="B4" s="4" t="s">
        <v>15</v>
      </c>
      <c r="C4" s="4" t="s">
        <v>588</v>
      </c>
    </row>
    <row r="5" spans="1:3">
      <c r="A5" s="4" t="s">
        <v>589</v>
      </c>
      <c r="B5" s="9" t="n">
        <v>0.15</v>
      </c>
      <c r="C5" s="9"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1:59Z</dcterms:created>
  <dcterms:modified xmlns:dcterms="http://purl.org/dc/terms/" xmlns:xsi="http://www.w3.org/2001/XMLSchema-instance" xsi:type="dcterms:W3CDTF">2018-05-01T16:01:59Z</dcterms:modified>
</cp:coreProperties>
</file>